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organiza" sheetId="6" r:id="rId6"/>
    <s:sheet name="Summary of Significant Accounti" sheetId="7" r:id="rId7"/>
    <s:sheet name="Property and Equipment" sheetId="8" r:id="rId8"/>
    <s:sheet name="Goodwill and Intangible Assets" sheetId="9" r:id="rId9"/>
    <s:sheet name="Investment in At Equity" sheetId="10" r:id="rId10"/>
    <s:sheet name="Capital Lease Obligations" sheetId="11" r:id="rId11"/>
    <s:sheet name="Commitments and Contingencies" sheetId="12" r:id="rId12"/>
    <s:sheet name="Related Party Debt" sheetId="13" r:id="rId13"/>
    <s:sheet name="Note Payable - bank" sheetId="14" r:id="rId14"/>
    <s:sheet name="Stockholders' (Deficit)" sheetId="15" r:id="rId15"/>
    <s:sheet name="Litigation" sheetId="16" r:id="rId16"/>
    <s:sheet name="Subsequent Events" sheetId="17" r:id="rId17"/>
    <s:sheet name="Summary of Significant Accoun18" sheetId="18" r:id="rId18"/>
    <s:sheet name="Property and Equipment (Tables)" sheetId="19" r:id="rId19"/>
    <s:sheet name="Goodwill and Intangible Assets " sheetId="20" r:id="rId20"/>
    <s:sheet name="Investment in At Equity (Tables" sheetId="21" r:id="rId21"/>
    <s:sheet name="Capital Lease Obligations (Tabl" sheetId="22" r:id="rId22"/>
    <s:sheet name="Commitments and Contingencies (" sheetId="23" r:id="rId23"/>
    <s:sheet name="Stockholders' (Deficit) (Tables" sheetId="24" r:id="rId24"/>
    <s:sheet name="Basis of presentation, organi25" sheetId="25" r:id="rId25"/>
    <s:sheet name="Summary of Significant Accoun26" sheetId="26" r:id="rId26"/>
    <s:sheet name="Property and Equipment (Details" sheetId="27" r:id="rId27"/>
    <s:sheet name="Property and Equipment (Detai28" sheetId="28" r:id="rId28"/>
    <s:sheet name="Goodwill and Intangible Asset29" sheetId="29" r:id="rId29"/>
    <s:sheet name="Goodwill and Intangible Asset30" sheetId="30" r:id="rId30"/>
    <s:sheet name="Goodwill and Intangible Asset31" sheetId="31" r:id="rId31"/>
    <s:sheet name="Investment in At Equity (Detail" sheetId="32" r:id="rId32"/>
    <s:sheet name="Investment in At Equity (Deta33" sheetId="33" r:id="rId33"/>
    <s:sheet name="Investment in At Equity (Deta34" sheetId="34" r:id="rId34"/>
    <s:sheet name="Capital Lease Obligations (Deta" sheetId="35" r:id="rId35"/>
    <s:sheet name="Capital Lease Obligations (De36" sheetId="36" r:id="rId36"/>
    <s:sheet name="Capital Lease Obligations (De37" sheetId="37" r:id="rId37"/>
    <s:sheet name="Capital Lease Obligations (De38" sheetId="38" r:id="rId38"/>
    <s:sheet name="Commitments and Contingencies39" sheetId="39" r:id="rId39"/>
    <s:sheet name="Commitments and Contingencies40" sheetId="40" r:id="rId40"/>
    <s:sheet name="Related Party Debt (Details Nar" sheetId="41" r:id="rId41"/>
    <s:sheet name="Note Payable - bank (Details Na" sheetId="42" r:id="rId42"/>
    <s:sheet name="Stockholders' (Deficit) (Detail" sheetId="43" r:id="rId43"/>
    <s:sheet name="Stockholders' (Deficit) (Deta44" sheetId="44" r:id="rId44"/>
    <s:sheet name="Stockholders' (Deficit) (Deta45" sheetId="45" r:id="rId45"/>
    <s:sheet name="Litigation (Details Narrative)"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459">
  <si>
    <t>Document and Entity Information</t>
  </si>
  <si>
    <t>9 Months Ended</t>
  </si>
  <si>
    <t>Sep. 30, 2016shares</t>
  </si>
  <si>
    <t>Document And Entity Information</t>
  </si>
  <si>
    <t>Entity Registrant Name</t>
  </si>
  <si>
    <t>Data Storage Corp</t>
  </si>
  <si>
    <t>Entity Central Index Key</t>
  </si>
  <si>
    <t>Document Type</t>
  </si>
  <si>
    <t>10-Q</t>
  </si>
  <si>
    <t>Trading Symbol</t>
  </si>
  <si>
    <t>DTST</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6</t>
  </si>
  <si>
    <t>Dec. 31, 2015</t>
  </si>
  <si>
    <t>Current Assets:</t>
  </si>
  <si>
    <t>Cash and cash equivalents</t>
  </si>
  <si>
    <t>Accounts receivable (less allowance for doubtful accounts of $15,000 in 2016 and $15,000 in 2015)</t>
  </si>
  <si>
    <t>Prepaid expenses and other current assets</t>
  </si>
  <si>
    <t>Total Current Assets</t>
  </si>
  <si>
    <t>Property and Equipment:</t>
  </si>
  <si>
    <t>Property and equipment</t>
  </si>
  <si>
    <t>Less-Accumulated depreciation</t>
  </si>
  <si>
    <t>Net Property and Equipment</t>
  </si>
  <si>
    <t>Other Assets:</t>
  </si>
  <si>
    <t>Goodwill</t>
  </si>
  <si>
    <t>Employee loans</t>
  </si>
  <si>
    <t xml:space="preserve"> </t>
  </si>
  <si>
    <t>Other assets</t>
  </si>
  <si>
    <t>Intangible assets, net</t>
  </si>
  <si>
    <t>Investment in joint venture - at equity</t>
  </si>
  <si>
    <t>Total Other Assets</t>
  </si>
  <si>
    <t>Total Assets</t>
  </si>
  <si>
    <t>Current Liabilities:</t>
  </si>
  <si>
    <t>Accounts payable and accrued expenses</t>
  </si>
  <si>
    <t>Revolving credit facility</t>
  </si>
  <si>
    <t>Dividend payable</t>
  </si>
  <si>
    <t>Deferred revenue</t>
  </si>
  <si>
    <t>Leases payable</t>
  </si>
  <si>
    <t>Note payable - bank</t>
  </si>
  <si>
    <t>Convertible debt - related parties net of discount</t>
  </si>
  <si>
    <t>Total Current Liabilities</t>
  </si>
  <si>
    <t>Deferred rental obligation</t>
  </si>
  <si>
    <t>Note Payable - related party</t>
  </si>
  <si>
    <t>Leases payable long-term</t>
  </si>
  <si>
    <t>Convertible debt - related parties</t>
  </si>
  <si>
    <t>Total Long Term Liabilities</t>
  </si>
  <si>
    <t>Total Liabilities</t>
  </si>
  <si>
    <t>Stockholders' Deficit:</t>
  </si>
  <si>
    <t>Preferred Stock, $.001 par value; 10,000,000 shares authorized; 1,401,786 shares issued and outstanding in each period</t>
  </si>
  <si>
    <t>Common stock, par value $0.001; 250,000,000 shares authorized; 36,588,240 shares issued and outstanding in each period</t>
  </si>
  <si>
    <t>Additional paid in capital</t>
  </si>
  <si>
    <t>Accumulated deficit</t>
  </si>
  <si>
    <t>Total Stockholders' (Deficit) Equity</t>
  </si>
  <si>
    <t>Total Liabilities and Stockholders' (Deficit)</t>
  </si>
  <si>
    <t>CONDENSED CONSOLIDATED BALANCE SHEETS (UNAUDITED) (Parenthetical) - USD ($)</t>
  </si>
  <si>
    <t>Statement of Financial Position [Abstract]</t>
  </si>
  <si>
    <t>Allowance for doubtful accounts related to accounts receivabl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Sep. 30, 2015</t>
  </si>
  <si>
    <t>Income Statement [Abstract]</t>
  </si>
  <si>
    <t>Sales</t>
  </si>
  <si>
    <t>Cost of sales</t>
  </si>
  <si>
    <t>Gross Profit</t>
  </si>
  <si>
    <t>Operating Expenses</t>
  </si>
  <si>
    <t>Selling, general and administrative</t>
  </si>
  <si>
    <t>Research and development</t>
  </si>
  <si>
    <t>Total Operating Expenses</t>
  </si>
  <si>
    <t>Loss from Operations</t>
  </si>
  <si>
    <t>Other Income (Expense)</t>
  </si>
  <si>
    <t>Interest income</t>
  </si>
  <si>
    <t>Interest expense</t>
  </si>
  <si>
    <t>Bad Debt Recovery</t>
  </si>
  <si>
    <t>Net gain (loss) on equity method investment</t>
  </si>
  <si>
    <t>Total Other Income (Expense)</t>
  </si>
  <si>
    <t>Loss before provision for income taxes</t>
  </si>
  <si>
    <t>Provision for income taxes</t>
  </si>
  <si>
    <t>Net Loss</t>
  </si>
  <si>
    <t>Preferred Stock Dividends</t>
  </si>
  <si>
    <t>Net Loss Attributable to Common Stockholders</t>
  </si>
  <si>
    <t>Loss per Share - Basic and Diluted (in dollars per share)</t>
  </si>
  <si>
    <t>Weighted Average Number of Shares - Basic and Diluted (in shares)</t>
  </si>
  <si>
    <t>CONDENSED CONSOLIDATED STATEMENTS OF CASH FLOWS (UNAUDITED) - USD ($)</t>
  </si>
  <si>
    <t>Cash Flows from Operating Activities:</t>
  </si>
  <si>
    <t>Net loss</t>
  </si>
  <si>
    <t>Adjustments to reconcile net loss to net cash provided by operating activities:</t>
  </si>
  <si>
    <t>Depreciation and amortization</t>
  </si>
  <si>
    <t>Net (gain) loss on equity method investment</t>
  </si>
  <si>
    <t>Write off employee loan</t>
  </si>
  <si>
    <t>Non cash interest expense</t>
  </si>
  <si>
    <t>Loan Impairment</t>
  </si>
  <si>
    <t>Stock based compensation</t>
  </si>
  <si>
    <t>Changes in Assets and Liabilities:</t>
  </si>
  <si>
    <t>Accounts receivable</t>
  </si>
  <si>
    <t>Employee loan</t>
  </si>
  <si>
    <t>Deferred rent</t>
  </si>
  <si>
    <t>Net Cash Provided by Operating Activities</t>
  </si>
  <si>
    <t>Cash Flows from Financing Activities:</t>
  </si>
  <si>
    <t>Issuance of convertible debt</t>
  </si>
  <si>
    <t>Repayments of revolving credit facility</t>
  </si>
  <si>
    <t>Repayments of capital lease obligations</t>
  </si>
  <si>
    <t>Net Cash (Used in) Financing Activities</t>
  </si>
  <si>
    <t>Increase (Decrease) in Cash and Cash Equivalents</t>
  </si>
  <si>
    <t>Cash and Cash Equivalents, Beginning of Period</t>
  </si>
  <si>
    <t>Cash and Cash Equivalents, End of Period</t>
  </si>
  <si>
    <t>Cash paid for interest</t>
  </si>
  <si>
    <t>Cash paid for income taxes</t>
  </si>
  <si>
    <t>Non cash investing and financing activities:</t>
  </si>
  <si>
    <t>Accrual of preferred stock dividend</t>
  </si>
  <si>
    <t>Conversion of due to related party to convertible debt</t>
  </si>
  <si>
    <t>Conversion of due to officer to convertible debt</t>
  </si>
  <si>
    <t>Acquisition of equipment under capital lease</t>
  </si>
  <si>
    <t>Basis of presentation, organization and other matters</t>
  </si>
  <si>
    <t>Organization, Consolidation and Presentation of Financial Statements [Abstract]</t>
  </si>
  <si>
    <t>Note
1 - Basis of presentation, organization and other matters Headquartered
in Melville, N.Y., Data Storage Corporation (“DSC” or the “Company”) offers its cloud based disaster recovery
and business continuity solutions and services to businesses within the healthcare, banking and finance, distribution services,
manufacturing, construction, education and government sectors. DSC
derives revenues from long term subscription services and professional services related to the implementation of subscription
services that provide organizations in the education, government and healthcare industries protection of critical computerized
data. In 2009, the Company’s revenues consisted primarily of offsite data backup, de-duplication, continuous data protection
and Cloud Disaster Recovery solutions and protecting information for our clients. In 2010, DSC expanded its solutions based on
the asset acquisition of SafeData to provide business continuity solution to the IBM user marketplace. In 2012, DSC continued
to assimilate and acquire organizations, expanded its technology as well as its technical group and positioned the new organization
for growth. In October 2012, DSC purchased the software and assets of Message Logic. The Message Logic acquisition provides DSC
with ownership of the pending patent and intellectual property to insure email compliance to organizations within its client base
and target audience. In 2012 DSC entered into a joint venture agreement with ABC Services LLC to provide an IBM Power i cloud
with 50% ownership in the entity Secure Infrastructure and Services, LLC. DSC
maintains equipment for cloud storage and cloud computing in our data centers in Massachusetts, and New York. DSC delivers its
solutions over highly reliable, redundant and secure fiber optic networks with separate and diverse routes to the Internet. DSC’s
network and geographical diversity is important to clients seeking storage hosting and disaster recovery solutions, ensuring protection
of data and continuity of business in the case of a network interruption. Liquidity The
financial statements have been prepared using accounting principles generally accepted in the United States of America applicable
for a going concern, which assumes that the Company will realize its assets and discharge its liabilities in the ordinary course
of business. For the nine months ended September 30, 2016, the Company has generated revenues of $2,912,152 but has incurred a
net loss attributable to common shareholders of $587,861. Its ability to continue as a going concern is dependent upon achieving
sales growth, reduction of operation expenses and ability of the Company to obtain the necessary financing to meet its obligations
and pay its liabilities arising from normal business operations when they come due, and upon profitable operations. The Company
has been funded by the Mr. Charles M. Piluso, the Company’s Chief Executive Officer (“CEO”) and largest shareholder
since inception as well as several Directors. It is the intention of Mr. Piluso to continue to fund the Company on an as-needed
basis. The
condensed balance sheet at December 31, 2015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5.</t>
  </si>
  <si>
    <t>Summary of Significant Accounting Policies</t>
  </si>
  <si>
    <t>Accounting Policies [Abstract]</t>
  </si>
  <si>
    <t>Note
2 - Summary of Significant Accounting Policies Stock
Based Compensation The
Company follows the requirements of FASB ASC 718-10-10, Share-Based Payments Recently
Issued and Newly Adopted Accounting Pronouncement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Company is currently evaluating the impact of these new standards. On
August 2014, FASB issued Accounting Standards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our financial position or results of operations. In
April 2015, the Financial Accounting Standards Board (FASB) issued ASU 2015-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5, and interim periods within those years. Adoption
of ASU 2015-05 did not have a material impact on our financial position or results of operation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solidated financial statements and footnote disclosures. In
August 2016, the FASB issued ASU ASU ASU ASU ASU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Management
does not believe there would have been a material effect on the accompanying consolidated financial statements had any other recently
issued, but not yet effective, accounting standards been adopted in the current period. Principles
of Consolidation The
consolidated financial statements include the accounts of the Company and its subsidiary, Data Storage Corporation, a Delaware
Corporation. All significant inter-company transactions and balances have been eliminated in consolidation. 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line of credit and due to related parties.
Management believes the estimated fair value of these accounts at September 30, 2016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Cash Equivalents and Short-Term Investments The
Company considers all highly liquid investments with an original maturity or remaining maturity at the time of purchase, of six
months or less to be cash equivalents. Concentration
of Credit Risk and Other Risks and Uncertainties Financial
instruments and assets subjecting the Company to concentration of credit risk consist primarily of cash and cash equivalents,
short- 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nine months ended September 30, 2016 DSC had one customer representing 19% of sales. For the nine months ended September 30,
2015, DSC had no customer concentrations. 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 Property
and Equipment Property
and equipment is recorded at cost and depreciated over their estimated useful lives or the term of the lease using the straight-line
method for financial statement purposes. Estimated useful lives in years for depreciation are five to seven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September 30, 2016, the Company had a
full valuation allowance against its deferred tax assets. 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thus performed a qualitative assessment. This adoption did not have
a material impact on the Company's condensed consolidated financial statements. Revenue
Recognition 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line
basis over the life of the contract. 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106,865 and $27,325 for advertising
costs for the nine months ended September 30, 2016 and 2015, respectively. Net
Income (Loss) Per Common Share In
accordance with FASB ASC 260,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would have an anti-dilutive
effect on diluted loss per share and therefore they are not included in the calculation. Potentially dilutive securities at September
30, 2016 include 7,045,463 options and 133,334 warrants.</t>
  </si>
  <si>
    <t>Property and Equipment</t>
  </si>
  <si>
    <t>Property, Plant and Equipment [Abstract]</t>
  </si>
  <si>
    <t>Note
3 - Property and Equipment Property
and equipment, at cost, consist of the following :
September
30, December
31,
2016 2015
Storage
equipment $ 2,075,639 $ 2,075,639
Website and software 533,418 533,418
Furniture and fixtures 14,037 14,037
Computer hardware and
software 86,184 86,184
Data
Center Equipment 666,680 666,680
3,375,958 3,375,958
Less:
Accumulated depreciation 3,198,587 3,064,492
Net
property and equipment $ 177,371 $ 311,466 Depreciation
expense for the nine months ended September 30, 2016 and 2015 was $134,095 and $321,278, respectively.</t>
  </si>
  <si>
    <t>Goodwill and Intangible Assets</t>
  </si>
  <si>
    <t>Goodwill and Intangible Assets Disclosure [Abstract]</t>
  </si>
  <si>
    <t>Note
4 - Goodwill and Intangible Assets Goodwill
and intangible assets consisted of the following :
September
30, 2016
Estimated
life Gross Accumulated
in
years amount Amortization
Goodwill Indefinite $ 2,201,828 N/A
Intangible Assets
Intangible
assets not subject to amortization
Trademarks Indefinite 294,268 N/A
Intangible
assets subject to amortization
Customer
list 5 - 15 897,274 864,086
Non-compete
agreements 4 262,147 262,147
Total
Intangible Assets 1,453,689 1,126,233
Total
Goodwill and Intangible Assets $ 3,655,517 $ 1,126,233 Scheduled amortization over the
next two years as follows:
For
The Twelve Months ending September 30,
2017 25,529
Total $ 25,529 Amortization
expense for the nine months ended September 30, 2016 and 2015 was $22,976 and $91,185 respectively.</t>
  </si>
  <si>
    <t>Investment in At Equity</t>
  </si>
  <si>
    <t>Equity Method Investments and Joint Ventures [Abstract]</t>
  </si>
  <si>
    <t>Note
5 – Investment in At Equity The
Company has a 50% non-controlling ownership interest in Secure Infrastructure &amp; Services, LLC who provides infrastructure-as-a-Service (IaaS) for IBM iSeries and AIX v7 systems, Power HA services and network infrastructure hardware and services as needed
to support the IaaS and PowerHA implementation and ongoing needs for customers and services sold under the Company. ASC 810 requires
the Company to evaluate non-consolidated entities periodically and as circumstances change to determine if an implied controlling
interest exists. During Fiscal 2013, the Company evaluated this equity investment and concluded that this is a variable interest
entity and the Company is not the primary beneficiary. Secure Infrastructure &amp; Services, LLC's fiscal year end is December
31. The
following presents unaudited summary financial information for Secure Infrastructure &amp; Services, LLC. Such summary financial
information has been provided herein based upon the individual significance of this unconsolidated equity investment to the consolidated
financial information of the Company.
September
30,
2016
Current
assets $ 276,101
Non-current assets $ 42,678
Current
liabilities $ 348,770
Members' equity (deficit) $ (29,991 ) The
equity balance carried on the Company's balance sheet amounts to $17,545 as of September 30, 2016.
Nine months
Ended
September
30, 2016
Net sales $ 1,328,753
Gross profit $ 336,469
Operating
expenses $ 341,614
Net
income(loss) $ (5,145 ) The
Company's share of the net loss from Secure Infrastructure &amp; Services, LLC for the nine months ended September 30, 2016 was
$2,572.</t>
  </si>
  <si>
    <t>Capital Lease Obligations</t>
  </si>
  <si>
    <t>Capital Lease Obligations [Abstract]</t>
  </si>
  <si>
    <t xml:space="preserve">Note
6 – Capital Lease Obligations The
Company entered into a new lease agreement with Systems Trading, Inc. on May 1, 2014 to refinance all outstanding leases into
one capital lease. This lease obligation is payable to Systems Trading, Inc. with monthly installments of $21,826 from June 1,
2014 through May 1, 2018. This lease is secured with the computer equipment and has been capitalized. Pursuant to Accounting Standards
Codification (“ASC”) 470-50-40, Debt Modifications and Extinguishments-Derecognition, the Company determined that
modification accounting applied to the refinancing. The new capital lease obligation has an effective interest rate of 7.22%. On
July 10, 2015, the Company entered into a lease with Systems Trading, Inc. The lease is for $14,443, calls for monthly payments
of $420 and expires on August 1, 2018. It carries an interest rate of 3%. On November 1, 2015, the Company added to the existing
lease with Systems Trading. The lease addendum totaled $7,998, calls for monthly payments of $258 and expires on August 1, 2018.
It carries no interest. Future
minimum lease payments under the capital leases are as follows:
As of September 30, 2016 $ 428,679
Less
amount representing interest (20,267 )
Total obligations under
capital leases 408,412
Less
current portion of obligations under capital leases (252,841 )
Long-term
obligations under capital leases $ 155,571 Long-term
obligations under capital leases at September 30, 2016 mature as follows:
For
the twelve months ending September 30,
2017 $ 270,051
2018 158,628
$ 428,679 The
assets held under the capital leases are included in property and equipment as follows:
Equipment $ 1,361,995
Less:
accumulated depreciation (1,138,509 )
$ 223,486 </t>
  </si>
  <si>
    <t>Commitments and Contingencies</t>
  </si>
  <si>
    <t>Commitments and Contingencies Disclosure [Abstract]</t>
  </si>
  <si>
    <t>Note
7 - Commitments and Contingencies Revolving Credit Facility On
January 31, 2008, the Company entered into a revolving credit line with a bank. The credit facility provides for $100,000 at prime
plus .5%, 3.75% at September 30, 2016, and is secured by all assets of the Company and personally guaranteed by the Company’s
principal shareholder. As of September 30, 2016, the Company owed $99,292 under this agreement. Operating
Leases The
Company currently leases office space in Melville, NY, and Warwick, RI. The
lease for office space in Melville, NY, calls for monthly payments of $3,498 beginning July 1, 2016. This lease commenced on June
1, 2016 and continues through September 30, 2017. The
lease for office space in Warwick, RI calls for monthly payments of $2,324 beginning February 1, 2014 which escalates to $2,460
on February 1, 2017. This lease commenced on February 1, 2014 and continues through January 31, 2019. Minimum
obligations under these lease agreements are as follows:
For
the twelve months ending September 30,
2017 $ 74,450
2018 29,520
2019 9,840
$ 113 ,810 Rent
expense for the nine months ended September 30, 2016 and September 30, 2015 was $101,865 and $98,078 respectively.</t>
  </si>
  <si>
    <t>Related Party Debt</t>
  </si>
  <si>
    <t>Debt Disclosure [Abstract]</t>
  </si>
  <si>
    <t>Note
8 –Related Party Debt Convertible
Debt - Related Party On
January 31, 2012, the Company issued a $500,000 convertible promissory note to a director of the company in consideration of a
loan in the amount of $500,000. The note is convertible into shares of the Company’s common stock at $0.85 per share and
carries interest at 10% per annum. Interest is payable quarterly through the maturity date of January 31, 2015. DSC has accrued
interest on this note totaling $236,781 and is in arrears on its interest payments. On May 13, 2015, the maturity date of the
note was extended to May 6, 2016. On October 10, 2016, this note has been approved by the board for the conversion of debt to
equity with interest payable through October 25, 2016.
On
February 28, 2013, the Company issued a $100,000 convertible promissory note to a director of the company in consideration of
a loan in the amount of $100,000. The note is convertible into shares of the Company’s common stock at $0.15 per share and
carries interest at 10% per annum. Interest is payable quarterly through the note’s maturity date of February 28, 2014.
The Company issued 66,667 warrants valued at of $17,851 which was recorded as a discount to the convertible promissory note. In
2014, the Company defaulted on this note and is subject to additional interest of 5% per annum as well as additional 10% warrants
for each year that it remains in default. DSC has accrued interest on this note totaling $38,822. On May 13, 2015, the maturity
date of the note was extended to May 6, 2016. On October 10, 2016, this note has been approved by the board for the conversion
of debt to equity with interest payable through October 25, 2016. On
August 9, 2013, the Company issued a $100,000 convertible promissory note to the CEO of the Company in consideration of a loan
in the amount of $100,000. The convertible promissory note is convertible into shares of common stock of the Company at $0.15
and carries interest at 10% per annum. Interest is payable quarterly through the note’s maturity date of April 30, 2014.
The Company issued 66,667 warrants valued at $17,851 in connection with this note, which was recorded as a discount to the convertible
promissory notes based on its relative fair value with an offset to additional paid in capital. In 2014, the Company defaulted
on this note and is subject to additional interest of 5% per annum as well as the additional 10% warrants for each year in default.
DSC has accrued interest on this note totaling $34,411. On May 13, 2015, the maturity date was extended to May 6, 2016. On October
10, 2016, this note has been approved by the board for the conversion of debt to equity with interest payable through October
25, 2016.
Effective
January 1, 2015, the Company issued a $1,189,439 convertible promissory note to the Company’s CEO. This note was issued
to convert debt that is owed to the CEO and to 875 Merrick LLC. The note carries interest at 10% per annum. Interest shall accrue
and be payable in arrears on December 31, 2017. The note and all accrued and unpaid interest is convertible into shares of the
Company’s common stock at $0.85 per share. DSC has accrued interest on this note totaling $216,218. On October 10, 2016,
this note has been approved by the board for the conversion of debt to equity with interest payable through October 25, 2016.
Effective
January 1, 2015, the Company issued a $121,924 convertible promissory note to the Company’s CEO. This note was issued to
convert debt that is owed to the CEO and to 875 Merrick LLC. The note carries interest of 10% per annum. Interest shall accrue
and be payable in arrears on December 31, 2016. The note and all accrued and unpaid interest is convertible into shares the Company’s
common stock at $0.15 per share. DSC has accrued interest on this note totaling $22,163. On October 10, 2016, this note has been
approved by the board for the conversion of debt to equity with interest payable through October 25, 2016.
On
February 19, 2015, the Company issued an $80,000 convertible promissory note to the Company’s CEO in consideration of an
$80,000 loan. The note carries interest at 10% per annum. Interest shall accrue and be payable in arrears on February 18, 2016.
The note and all accrued and unpaid interest is convertible into shares of the Company’s common stock at $0.15 per share.
DSC has accrued interest on this note totaling $14,960. On October 10, 2016, this note has been approved by the board for the
conversion of debt to equity with interest payable through October 25, 2016.
Note
Payable – Related Party On
October 7, 2015, the Company issued a $12,000 promissory note to the Company’s CEO in consideration of a $12,000 loan. The
note carries interest at 10% per annum. Interest shall accrue and be payable in arrears on October 6, 2017. DSC has accrued interest
on this note totaling $1,261. This note has been approved by the board for the conversion of debt to equity On October 10, 2016,
this note has been approved by the board for the conversion of debt to equity with interest payable through October 25, 2016. On
September 7, 2016, the Company issued a $10,000 promissory note to the Company’s CEO in consideration of a $10,000 loan.
The note carries interest at 10% per annum. Interest shall accrue and be payable in arrears on September 8, 2018. DSC has accrued
interest on this note totaling $134. On October 10, 2016, this note has been approved by the board for the conversion of debt
to equity with interest payable through October 25, 2016.</t>
  </si>
  <si>
    <t>Note Payable - bank</t>
  </si>
  <si>
    <t>Notes Payable [Abstract]</t>
  </si>
  <si>
    <t>Note
9 – Note Payable – bank In
connection with the 2012 acquisition of Message Logic, LLC, the Company acquired software subject to a UCC filing in the amount
of $350,000 plus accrued interest. On September 5, 2014, the Company entered into an agreement whereby the Company will pay all
arrears interest over 7 months at $3,910 per month. In addition, the Company has agreed to make monthly interest payments at $1,553
per month with the principal balance of $350,000 payable on April 30, 2016. This note is currently in default. The company is
currently in negotiations with the bank to attempt to negotiate a self amortizing loan. The company has accrued interest on this
loan of $7,765.</t>
  </si>
  <si>
    <t>Stockholders' (Deficit)</t>
  </si>
  <si>
    <t>Equity [Abstract]</t>
  </si>
  <si>
    <t xml:space="preserve">Note
10 - Stockholders’ (Deficit) Capital
Stock The
Company has 260,000,000 shares of capital stock authorized, consisting of 250,000,000 shares of Common Stock, par value $0.001,
10,000,000 shares of Preferred Stock, par value $0.001 per share. Common
Stock Options 2008
Equity Incentive Plan In
October 2008, the Company’s board of directors (the “Board”) adopted, the 2008 Equity Incentive Plan (the “2008
Plan”). Under the 2008 Plan, we may grant options (including incentive stock options) to purchase our common stock or restricted
stock awards to our employees, consultants or non-employee directors. The 2008 Plan is administered by the Board. Awards may be
granted pursuant to the 2008 Plan for 10 years from the date the Board approved the 2008 Plan. Any grant under the 2008 Plan may
be repriced, replaced or regranted at the discretion of the Board. From time to time, we may issue awards pursuant to the 2008
Plan. The
material terms of options granted under the 2008 Plan (all of which have been nonqualified stock options) are consistent with
the terms described in the footnotes to the "Outstanding Equity Awards at Fiscal Year-End December 31, 2011”, including
five-year graded vesting schedules and exercise prices equal to the fair market value of our common stock on the date of grant.
Stock grants made under the 2008 Plan have not been subject to vesting requirements. The 2008 Plan was terminated with respect
to the issuance of new awards as of February 3, 2012. There are 2,081,090 options outstanding under this plan as of September
30, 2016. 2010
Incentive Award Plan The
Company has reserved 2,000,000 shares of common stock for issuance under the terms of the Data Storage Corporation 2010 Incentive
Award Plan (the “2010 Plan”). The 2010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0 Plan, the Company may grant stock options, which are intended to qualify as “incentive stock options”
under Section 422 of the Internal Revenue Code of 1986, as amended, non- qualified stock options, stock appreciation rights and
restricted stock awards, which are restricted shares of common stock (collectively referred to as “Incentive Awards”).
Incentive Awards may be granted pursuant to the 2010 Plan for 10 years from the Effective Date. From time to time, we may issue
Incentive Awards pursuant to the 2010 Plan. Each of the awards will be evidenced by and issued under a written agreement. On
April 23, 2012, the Board of Directors of the Company amended and restated the Data Storage Corporation 2010 Plan. The 2010 Plan,
as amended and restated, has been renamed the “Amended and Restated Data Storage Corporation Incentive Award Plan”.
The new plan provides for flexibility in vesting periods and includes a limit of $100,000 per employee per year for incentive
stock options There
are 4,714,373 options outstanding under this plan as of September 30, 2016. There were 36,627 shares available for future grants
under the plans. A
summary of the Company's option activity and related information follows:
Number
of Range
of Weighted
Shares Option
Price Average
Under
Options Per
Share Exercise
Price
Options Outstanding at January
1, 2015 6,854,802 $ 0.02 -
0.85 $ 0.26
Options
Granted 250,000 0.35 0.35
Options
Exercised - - -
Options
Expired (59,339 ) 0.02 0.02
Options Outstanding
at September 30, 2016 7,045,463 $ 0.15
- 0.85 $ 0.28
Options Exercisable
at September 30, 2016 5,683,447 0.15
- 0.85 $ 0.27 Share-based
compensation expense for options totaling $36,420 and $73,833 was recognized in our results for the nine months ended September
30, 2016 and 2015, respectively and is based on awards vested. During
the nine months ended September 30, 2016, the Company granted 250,000 options to an employee (valued on the grant date at $0.04
using the Black Scholes pricing model). The
following weighted-average assumptions were used for grants made under the stock option plans for the nine months ended September
30, 2016:
Expected
volatility 229.13 %
Expected term (years) 10
Risk free rate 2.22 %
Dividend yield 0 %
Annual forfeiture rate 0 %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the Company’s stock price is expected to fluctuate each year during the expected
life of the award. The Company’s estimated volatility is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September 30, 2016, there was $24,550 of total unrecognized compensation expense related to unvested employee options granted
under the Company’s share based compensation plans that is expected to be recognized over a weighted average period of approximately
1.25 years. Common
Stock Warrants A
summary of the Company's warrant activity and related information follows:
Number
of Shares Under Warrants Range
of Warrants Price Per Share Weighted
Average Exercise Price
Warrants Outstanding at January
1, 2016 133,334 $ 0.01 $ 0.01
Warrants
Granted - - -
Warrants
Exercised - - -
Warrants
Cancelled - - -
Warrants Outstanding
at September 30, 2016 133,334 0.01 0.01
Warrants Exercisable
at September 30, 2016 133,334 0.01 0.01 </t>
  </si>
  <si>
    <t>Litigation</t>
  </si>
  <si>
    <t>Note
11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t>
  </si>
  <si>
    <t>Subsequent Events</t>
  </si>
  <si>
    <t>Subsequent Events [Abstract]</t>
  </si>
  <si>
    <t xml:space="preserve">Note
12 – Subsequent Events On
October 25, 2016, the Company, through its wholly-owned subsidiary (the "Subsidiary"), entered into and closed two Asset
Purchase Agreements (collectively, the "Purchase Agreements") with ABC Services Inc. (“ABC I”), a New York
corporation, and ABC Services II Inc. ("ABC II" and collectively with ABC I, "ABC"), a New York Corporation,
pursuant to which the Subsidiary purchased certain assets from ABC, including tangible assets and service agreements, in consideration
of an aggregate 64,669,936 shares of common stock of the Company (the "Shares"). The closing occurred on October 25,
2016. In the event that the audits of ABC I or ABC II for the fiscal year ended December 31, 2015 provide that either ABC I or
ABC II have generated less than $2,000,000 in revenue, then such entity's respective Shares will be reduced by the proportionate
amount of such shortfall. In
addition, on October 25, 2016 (the "Effective Date"), the Company entered into three Conversion Agreements with three affiliates
(collectively, the "Affiliates") of the Company pursuant to which the Company and the Affiliates agreed to convert an aggregate
of $2,678,124.28 in debt owed by the Company to the Affiliates into shares of common stock of the Company at a conversion price
of $0.10 per share (the "Conversion Price") resulting in the issuance of an aggregate of 26,781,242 shares of common stock of
the Company to the Affiliates. Specifically, the Company and Charles Piluso converted $1,802,521.08 into 18,025,210, the Company,
John Coghlan converted $138,822 into 1,388,220 shares of common stock of the Company and the Company and Clifford Stein converted
$736,781.20 into 7,367,812 shares of common stock of the Company. At the end of the 90 day period following the Effective Date,
if the average closing price during any ten (10) day period during the 90 day period is greater than $0.10 per share (the "Adjusted
Conversion Price"), then the Conversion Price will be adjusted to equal the Adjusted Conversion Price; provided, however, that
the Adjusted Conversion Price will have a ceiling of $0.20 per share, whereby if the 10 day average closing price is greater than
$0.20 per share during the 90 day period, then the Conversion Price will be adjusted to equal $0.20 per share. There will only
be one adjustment. </t>
  </si>
  <si>
    <t>Summary of Significant Accounting Policies (Policies)</t>
  </si>
  <si>
    <t>Stock Based Compensation</t>
  </si>
  <si>
    <t xml:space="preserve">Stock
Based Compensation The
Company follows the requirements of FASB ASC 718-10-10, Share-Based Payments </t>
  </si>
  <si>
    <t>Recently Issued and Newly Adopted Accounting Pronouncements</t>
  </si>
  <si>
    <t>Recently
Issued and Newly Adopted Accounting Pronouncement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Company is currently evaluating the impact of these new standards. On
August 2014, FASB issued Accounting Standards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our financial position or results of operations. In
April 2015, the Financial Accounting Standards Board (FASB) issued ASU 2015-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5, and interim periods within those years. Adoption
of ASU 2015-05 did not have a material impact on our financial position or results of operation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solidated financial statements and footnote disclosures. In
August 2016, the FASB issued ASU ASU ASU ASU ASU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Management
does not believe there would have been a material effect on the accompanying consolidated financial statements had any other recently
issued, but not yet effective, accounting standards been adopted in the current period.</t>
  </si>
  <si>
    <t>Principles of Consolidation</t>
  </si>
  <si>
    <t>Principles
of Consolidation The
consolidated financial statements include the accounts of the Company and its subsidiary, Data Storage Corporation, a Delaware
Corporation. All significant inter-company transactions and balances have been eliminated in consolidation.</t>
  </si>
  <si>
    <t>Equity Investments</t>
  </si>
  <si>
    <t>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Estimated Fair Value of Financial Instruments</t>
  </si>
  <si>
    <t>Estimated
Fair Value of Financial Instruments The
Company's financial instruments include cash, accounts receivable, accounts payable, line of credit and due to related parties.
Management believes the estimated fair value of these accounts at September 30, 2016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t>
  </si>
  <si>
    <t>Cash, Cash Equivalents and Short-Term Investments</t>
  </si>
  <si>
    <t>Cash,
Cash Equivalents and Short-Term Investments The
Company considers all highly liquid investments with an original maturity or remaining maturity at the time of purchase, of six
months or less to be cash equivalents.</t>
  </si>
  <si>
    <t>Concentration of Credit Risk and Other Risks and Uncertainties</t>
  </si>
  <si>
    <t>Concentration
of Credit Risk and Other Risks and Uncertainties Financial
instruments and assets subjecting the Company to concentration of credit risk consist primarily of cash and cash equivalents,
short- 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nine months ended September 30, 2016 DSC had one customer representing 19% of sales. For the nine months ended September 30,
2015, DSC had no customer concentrations.</t>
  </si>
  <si>
    <t>Accounts Receivable/Allowance for Doubtful Accounts</t>
  </si>
  <si>
    <t>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t>
  </si>
  <si>
    <t>Property
and Equipment Property
and equipment is recorded at cost and depreciated over their estimated useful lives or the term of the lease using the straight-line
method for financial statement purposes. Estimated useful lives in years for depreciation are five to seven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t>
  </si>
  <si>
    <t>Income Taxes</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September 30, 2016, the Company had a
full valuation allowance against its deferred tax assets.</t>
  </si>
  <si>
    <t>Goodwill and Other Intangibles</t>
  </si>
  <si>
    <t>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thus performed a qualitative assessment. This adoption did not have
a material impact on the Company's condensed consolidated financial statements.</t>
  </si>
  <si>
    <t>Revenue Recognition</t>
  </si>
  <si>
    <t>Revenue
Recognition 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line
basis over the life of the contract.</t>
  </si>
  <si>
    <t>Impairment of Long-Lived Assets</t>
  </si>
  <si>
    <t>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si>
  <si>
    <t>Advertising Costs</t>
  </si>
  <si>
    <t>Advertising
Costs The
Company expenses the costs associated with advertising as they are incurred. The Company incurred $106,865 and $27,325 for advertising
costs for the nine months ended September 30, 2016 and 2015, respectively.</t>
  </si>
  <si>
    <t>Net Income (Loss) Per Common Share</t>
  </si>
  <si>
    <t>Net
Income (Loss) Per Common Share In
accordance with FASB ASC 260,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would have an anti-dilutive
effect on diluted loss per share and therefore they are not included in the calculation. Potentially dilutive securities at September
30, 2016 include 7,045,463 options and 133,334 warrants.</t>
  </si>
  <si>
    <t>Property and Equipment (Tables)</t>
  </si>
  <si>
    <t>Schedule of property and equipment</t>
  </si>
  <si>
    <t xml:space="preserve">Property
and equipment, at cost, consist of the following :
September
30, December
31,
2016 2015
Storage
equipment $ 2,075,639 $ 2,075,639
Website and software 533,418 533,418
Furniture and fixtures 14,037 14,037
Computer hardware and
software 86,184 86,184
Data
Center Equipment 666,680 666,680
3,375,958 3,375,958
Less:
Accumulated depreciation 3,198,587 3,064,492
Net
property and equipment $ 177,371 $ 311,466 </t>
  </si>
  <si>
    <t>Goodwill and Intangible Assets (Tables)</t>
  </si>
  <si>
    <t>Schedule of goodwill and intangible assets</t>
  </si>
  <si>
    <t xml:space="preserve">Goodwill
and intangible assets consisted of the following :
September
30, 2016
Estimated
life Gross Accumulated
in
years amount Amortization
Goodwill Indefinite $ 2,201,828 N/A
Intangible Assets
Intangible
assets not subject to amortization
Trademarks Indefinite 294,268 N/A
Intangible
assets subject to amortization
Customer
list 5 - 15 897,274 864,086
Non-compete
agreements 4 262,147 262,147
Total
Intangible Assets 1,453,689 1,126,233
Total
Goodwill and Intangible Assets $ 3,655,517 $ 1,126,233 </t>
  </si>
  <si>
    <t>Schedule of amortization over the next two years</t>
  </si>
  <si>
    <t xml:space="preserve">Scheduled amortization over the
next two years as follows:
For
The Twelve Months ending September 30,
2017 25,529
Total $ 25,529 </t>
  </si>
  <si>
    <t>Investment in At Equity (Tables)</t>
  </si>
  <si>
    <t>Schedule of financial information</t>
  </si>
  <si>
    <t>The
following presents unaudited summary financial information for Secure Infrastructure &amp; Services, LLC. Such summary financial
information has been provided herein based upon the individual significance of this unconsolidated equity investment to the consolidated
financial information of the Company.
September
30,
2016
Current
assets $ 276,101
Non-current assets $ 42,678
Current
liabilities $ 348,770
Members' equity (deficit) $ (29,991 )</t>
  </si>
  <si>
    <t>Schedule of net income loss</t>
  </si>
  <si>
    <t>The
equity balance carried on the Company's balance sheet amounts to $17,545 as of September 30, 2016.
Nine months
Ended
September
30, 2016
Net sales $ 1,328,753
Gross profit $ 336,469
Operating
expenses $ 341,614
Net
income(loss) $ (5,145 )</t>
  </si>
  <si>
    <t>Capital Lease Obligations (Tables)</t>
  </si>
  <si>
    <t>Schedule of future minimum lease payments</t>
  </si>
  <si>
    <t xml:space="preserve">Future
minimum lease payments under the capital leases are as follows:
As of September 30, 2016 $ 428,679
Less
amount representing interest (20,267 )
Total obligations under
capital leases 408,412
Less
current portion of obligations under capital leases (252,841 )
Long-term
obligations under capital leases $ 155,571 </t>
  </si>
  <si>
    <t>Schedule of long-term obligations under capital leases</t>
  </si>
  <si>
    <t xml:space="preserve">Long-term
obligations under capital leases at September 30, 2016 mature as follows:
For
the twelve months ending September 30,
2017 $ 270,051
2018 158,628
$ 428,679 </t>
  </si>
  <si>
    <t>Schedule of assets held under the capital leases</t>
  </si>
  <si>
    <t xml:space="preserve">The
assets held under the capital leases are included in property and equipment as follows:
Equipment $ 1,361,995
Less:
accumulated depreciation (1,138,509 )
$ 223,486 </t>
  </si>
  <si>
    <t>Commitments and Contingencies (Tables)</t>
  </si>
  <si>
    <t>Schedule of minimum obligations</t>
  </si>
  <si>
    <t>Minimum
obligations under these lease agreements are as follows:
For
the twelve months ending September 30,
2017 $ 74,450
2018 29,520
2019 9,840
$ 113 ,810</t>
  </si>
  <si>
    <t>Stockholders' (Deficit) (Tables)</t>
  </si>
  <si>
    <t>Schedule of option activity and related information</t>
  </si>
  <si>
    <t xml:space="preserve">A
summary of the Company's option activity and related information follows:
Number
of Range
of Weighted
Shares Option
Price Average
Under
Options Per
Share Exercise
Price
Options Outstanding at January
1, 2015 6,854,802 $ 0.02 -
0.85 $ 0.26
Options
Granted 250,000 0.35 0.35
Options
Exercised - - -
Options
Expired (59,339 ) 0.02 0.02
Options Outstanding
at September 30, 2016 7,045,463 $ 0.15
- 0.85 $ 0.28
Options Exercisable
at September 30, 2016 5,683,447 0.15
- 0.85 $ 0.27 </t>
  </si>
  <si>
    <t>Schedule of assumptions used for grants</t>
  </si>
  <si>
    <t>The
following weighted-average assumptions were used for grants made under the stock option plans for the nine months ended September
30, 2016:
Expected
volatility 229.13 %
Expected term (years) 10
Risk free rate 2.22 %
Dividend yield 0 %
Annual forfeiture rate 0 %</t>
  </si>
  <si>
    <t>Schedule of warrant activity and related information</t>
  </si>
  <si>
    <t xml:space="preserve">A
summary of the Company's warrant activity and related information follows:
Number
of Range
of Weighted
Warrants Outstanding at January
1, 2016 133,334 $ 0.01 $ 0.01
Warrants
Granted - - -
Warrants
Exercised - - -
Warrants
Cancelled - - -
Warrants Outstanding
at September 30, 2016 133,334 0.01 0.01
Warrants Exercisable
at September 30, 2016 133,334 0.01 0.01 </t>
  </si>
  <si>
    <t>Basis of presentation, organization and other matters (Details Narrative) - USD ($)</t>
  </si>
  <si>
    <t>Revenues</t>
  </si>
  <si>
    <t>Net loss attributable to common shareholders</t>
  </si>
  <si>
    <t>Summary of Significant Accounting Policies (Details Narrative) - USD ($)</t>
  </si>
  <si>
    <t>Accounts receivables due</t>
  </si>
  <si>
    <t>30 days</t>
  </si>
  <si>
    <t>Advertising costs</t>
  </si>
  <si>
    <t>Sales Revenue, Net [Member] | One Customer [Member]</t>
  </si>
  <si>
    <t>Concentration risk</t>
  </si>
  <si>
    <t>19.00%</t>
  </si>
  <si>
    <t>Option [Member]</t>
  </si>
  <si>
    <t>Potentially dilutive securities</t>
  </si>
  <si>
    <t>Warrant [Member]</t>
  </si>
  <si>
    <t>Property And Equipment [Member] | Minimum [Member]</t>
  </si>
  <si>
    <t>Useful lives</t>
  </si>
  <si>
    <t>P5Y</t>
  </si>
  <si>
    <t>Property And Equipment [Member] | Maximum [Member]</t>
  </si>
  <si>
    <t>P7Y</t>
  </si>
  <si>
    <t>Property and Equipment (Details) - USD ($)</t>
  </si>
  <si>
    <t>Property, Plant and Equipment [Line Items]</t>
  </si>
  <si>
    <t>Gross Property and equipment</t>
  </si>
  <si>
    <t>Less: Accumulated depreciation</t>
  </si>
  <si>
    <t>Net property and equipment</t>
  </si>
  <si>
    <t>Storage Equipment [Member]</t>
  </si>
  <si>
    <t>Website And Software [Member]</t>
  </si>
  <si>
    <t>Furniture And Fixtures [Member]</t>
  </si>
  <si>
    <t>Computer Hardware And Software [Member]</t>
  </si>
  <si>
    <t>Data Center Equipment [Member]</t>
  </si>
  <si>
    <t>Property and Equipment (Details Narrative) - USD ($)</t>
  </si>
  <si>
    <t>Depreciation expense</t>
  </si>
  <si>
    <t>Goodwill and Intangible Assets (Details)</t>
  </si>
  <si>
    <t>Sep. 30, 2016USD ($)</t>
  </si>
  <si>
    <t>Goodwill and intangible assets [Abstract]</t>
  </si>
  <si>
    <t>Goodwill, Gross amount</t>
  </si>
  <si>
    <t>Goodwill, Accumulated Amortization</t>
  </si>
  <si>
    <t>Intangible assets not subject to amortization</t>
  </si>
  <si>
    <t>Trademarks, Gross amount</t>
  </si>
  <si>
    <t>Trademarks, Accumulated Amortization</t>
  </si>
  <si>
    <t>Intangible assets subject to amortization</t>
  </si>
  <si>
    <t>Customer list, Gross amount</t>
  </si>
  <si>
    <t>Customer lists, Accumulated Amortization</t>
  </si>
  <si>
    <t>Non-compete agreements, Gross amount</t>
  </si>
  <si>
    <t>Non-compete agreements, Accumulated Amortization</t>
  </si>
  <si>
    <t>Total Intangible Assets, Gross amount</t>
  </si>
  <si>
    <t>Total Intangible Assets, Accumulated Amortization</t>
  </si>
  <si>
    <t>Total Goodwill and Intangible Assets, Gross amount</t>
  </si>
  <si>
    <t>Total Goodwill and Intangible Assets, Accumulated Amortization</t>
  </si>
  <si>
    <t>Goodwill, Estimated life in years</t>
  </si>
  <si>
    <t>Indefinite</t>
  </si>
  <si>
    <t>Trademarks, Estimated life in years</t>
  </si>
  <si>
    <t>Non-compete Agreements [Member]</t>
  </si>
  <si>
    <t>Intangible assets subject to amortization, Estimated life in years</t>
  </si>
  <si>
    <t>4 years</t>
  </si>
  <si>
    <t>Customer Lists [Member] | Minimum [Member]</t>
  </si>
  <si>
    <t>5 years</t>
  </si>
  <si>
    <t>Customer Lists [Member] | Maximum [Member]</t>
  </si>
  <si>
    <t>15 years</t>
  </si>
  <si>
    <t>Goodwill and Intangible Assets (Details 1)</t>
  </si>
  <si>
    <t>Scheduled amortization over next two years</t>
  </si>
  <si>
    <t>Total</t>
  </si>
  <si>
    <t>Goodwill and Intangible Assets (Details Narrative) - USD ($)</t>
  </si>
  <si>
    <t>Amortization expense</t>
  </si>
  <si>
    <t>Investment in At Equity (Details) - Secure Infrastructure And Services [Member]</t>
  </si>
  <si>
    <t>Related Party Transaction [Line Items]</t>
  </si>
  <si>
    <t>Current assets</t>
  </si>
  <si>
    <t>Non-current assets</t>
  </si>
  <si>
    <t>Current liabilities</t>
  </si>
  <si>
    <t>Members' equity (deficit)</t>
  </si>
  <si>
    <t>Investment in At Equity (Details 1) - Secure Infrastructure And Services [Member]</t>
  </si>
  <si>
    <t>Net sales</t>
  </si>
  <si>
    <t>Gross profit</t>
  </si>
  <si>
    <t>Operating expenses</t>
  </si>
  <si>
    <t>Net income (loss)</t>
  </si>
  <si>
    <t>Investment in At Equity (Details Narrative) - USD ($)</t>
  </si>
  <si>
    <t>Investment in joint venture</t>
  </si>
  <si>
    <t>Secure Infrastructure And Services [Member]</t>
  </si>
  <si>
    <t>Non-controlling ownership interest</t>
  </si>
  <si>
    <t>50.00%</t>
  </si>
  <si>
    <t>Loss from joint venture</t>
  </si>
  <si>
    <t>Capital Lease Obligations (Details)</t>
  </si>
  <si>
    <t>Summary of future minimum lease payments under the capital leases</t>
  </si>
  <si>
    <t>As of September 30, 2016</t>
  </si>
  <si>
    <t>Less amount representing interest</t>
  </si>
  <si>
    <t>Total obligations under capital leases</t>
  </si>
  <si>
    <t>Less current portion of obligations under capital leases</t>
  </si>
  <si>
    <t>Long-term obligations under capital leases</t>
  </si>
  <si>
    <t>Capital Lease Obligations (Details 1)</t>
  </si>
  <si>
    <t>Summary of obligations under capital leases</t>
  </si>
  <si>
    <t>Capital Lease Obligations (Details 2)</t>
  </si>
  <si>
    <t>Summary of assets held under capital leases included in property and equipment</t>
  </si>
  <si>
    <t>Equipment</t>
  </si>
  <si>
    <t>Less: accumulated depreciation</t>
  </si>
  <si>
    <t>Capital Lease Obligations (Details Narrative) - Systems Trading, Inc. [Member] - Computer Hardware And Software [Member] - USD ($)</t>
  </si>
  <si>
    <t>Nov. 01, 2015</t>
  </si>
  <si>
    <t>Jul. 10, 2015</t>
  </si>
  <si>
    <t>May 01, 2014</t>
  </si>
  <si>
    <t>Capital lease obligation</t>
  </si>
  <si>
    <t>Interest rates on capitalized leases</t>
  </si>
  <si>
    <t>3.00%</t>
  </si>
  <si>
    <t>7.22%</t>
  </si>
  <si>
    <t>Capital leases contingent monthly rental payments</t>
  </si>
  <si>
    <t>Description on capital lease obligation</t>
  </si>
  <si>
    <t>On July 10, 2015 the Company entered into a lease
with Systems Trading, Inc. The lease is for $14,443, calls for monthly payments of $420 and expires on August 1, 2018. It carries
an interest rate of 3%.</t>
  </si>
  <si>
    <t>The company entered into a new lease agreement with
Systems Trading, Inc. on May 1, 2014 to refinance all outstanding leases into one capital lease. This lease obligation is payable
to Systems Trading, Inc. with monthly installments of $21,826 from June 1, 2014 through May 1, 2018. This lease is secured with
the computer equipment and has been capitalized.</t>
  </si>
  <si>
    <t>Commitments and Contingencies (Details)</t>
  </si>
  <si>
    <t>Summary of minimum obligations under operating lease agreements</t>
  </si>
  <si>
    <t>Commitments and Contingencies (Details Narrative) - USD ($)</t>
  </si>
  <si>
    <t>Total debt amount available under revolving credit facility</t>
  </si>
  <si>
    <t>Operating leases, rent expense, net</t>
  </si>
  <si>
    <t>Warwick, RI [Member]</t>
  </si>
  <si>
    <t>Description of rental payment</t>
  </si>
  <si>
    <t>The lease for office space in Warwick, RI calls for
monthly payments of $2,324 beginning February 1, 2014 which escalates to $2,460 on February 1, 2017. This lease commenced on February
1, 2014 and continues through January 31, 2019.</t>
  </si>
  <si>
    <t>Melville [Member]</t>
  </si>
  <si>
    <t>The
lease for office space in Melville, NY, calls for monthly payments of $3,498 beginning July 1, 2016. This lease commenced on June
1, 2016 and continues through September 30, 2017.</t>
  </si>
  <si>
    <t>Operating leases, rent expense</t>
  </si>
  <si>
    <t>Minimum [Member]</t>
  </si>
  <si>
    <t>Interest rate on debt under revolving credit facility excluding prime rate</t>
  </si>
  <si>
    <t>0.50%</t>
  </si>
  <si>
    <t>Minimum [Member] | Warwick, RI [Member]</t>
  </si>
  <si>
    <t>Maximum [Member]</t>
  </si>
  <si>
    <t>3.75%</t>
  </si>
  <si>
    <t>Maximum [Member] | Warwick, RI [Member]</t>
  </si>
  <si>
    <t>Related Party Debt (Details Narrative) - USD ($)</t>
  </si>
  <si>
    <t>Sep. 07, 2016</t>
  </si>
  <si>
    <t>Oct. 07, 2015</t>
  </si>
  <si>
    <t>Feb. 19, 2015</t>
  </si>
  <si>
    <t>Jan. 02, 2015</t>
  </si>
  <si>
    <t>Aug. 09, 2013</t>
  </si>
  <si>
    <t>Feb. 28, 2013</t>
  </si>
  <si>
    <t>Jan. 31, 2012</t>
  </si>
  <si>
    <t>Dec. 31, 2014</t>
  </si>
  <si>
    <t>Director [Member]</t>
  </si>
  <si>
    <t>Convertible notes payable issue</t>
  </si>
  <si>
    <t>Consideration on convertible notes payable issued</t>
  </si>
  <si>
    <t>Conversion price (in dollars per share)</t>
  </si>
  <si>
    <t>Interest rate on note</t>
  </si>
  <si>
    <t>10.00%</t>
  </si>
  <si>
    <t>Note maturity date</t>
  </si>
  <si>
    <t>May 6,
		2016</t>
  </si>
  <si>
    <t>Accrued interest on note</t>
  </si>
  <si>
    <t>Warrants issued</t>
  </si>
  <si>
    <t>Warrants value recorded as a discount</t>
  </si>
  <si>
    <t>Additional interest of warrant note</t>
  </si>
  <si>
    <t>Additional interest of note</t>
  </si>
  <si>
    <t>5.00%</t>
  </si>
  <si>
    <t>Mr. Charles M. Piluso [Member]</t>
  </si>
  <si>
    <t>Note Payable - bank (Details Narrative) - Message Logic, LLC [Member] - USD ($)</t>
  </si>
  <si>
    <t>Apr. 30, 2016</t>
  </si>
  <si>
    <t>Sep. 05, 2014</t>
  </si>
  <si>
    <t>Acquired amount of software</t>
  </si>
  <si>
    <t>Arrear interest payable per month</t>
  </si>
  <si>
    <t>Period of arrear interest</t>
  </si>
  <si>
    <t>7 months</t>
  </si>
  <si>
    <t>Monthly interest payments</t>
  </si>
  <si>
    <t>Note payable - enterprise bank</t>
  </si>
  <si>
    <t>Maturity date</t>
  </si>
  <si>
    <t>Apr. 30,
		2016</t>
  </si>
  <si>
    <t>Accrued interest</t>
  </si>
  <si>
    <t>Stockholders' (Deficit) (Details)</t>
  </si>
  <si>
    <t>Sep. 30, 2016$ / sharesshares</t>
  </si>
  <si>
    <t>Summary of option/warrant activity</t>
  </si>
  <si>
    <t>Outstanding, beginning | shares</t>
  </si>
  <si>
    <t>Granted | shares</t>
  </si>
  <si>
    <t>Exercised | shares</t>
  </si>
  <si>
    <t>Expired | shares</t>
  </si>
  <si>
    <t>Outstanding, ending | shares</t>
  </si>
  <si>
    <t>Exercisable, ending | shares</t>
  </si>
  <si>
    <t>Range of option/warrant price per share, Granted</t>
  </si>
  <si>
    <t>Range of option/warrant price per share, Exercised</t>
  </si>
  <si>
    <t>Range of option/warrant price per share, Cancelled/Expired</t>
  </si>
  <si>
    <t>Weighted Average Exercise Price, Outstanding, beginning</t>
  </si>
  <si>
    <t>Weighted Average Exercise Price, Granted</t>
  </si>
  <si>
    <t>Weighted Average Exercise Price, Exercised</t>
  </si>
  <si>
    <t>Weighted Average Exercise Price, Cancelled/Expired</t>
  </si>
  <si>
    <t>Weighted Average Exercise Price, Outstanding, ending</t>
  </si>
  <si>
    <t>Weighted Average Exercise Price, Exercisable, ending</t>
  </si>
  <si>
    <t>Option [Member] | Minimum [Member]</t>
  </si>
  <si>
    <t>Range of option/warrant price per share, Outstanding, beginning</t>
  </si>
  <si>
    <t>Range of option/warrant price per share, Outstanding, ending</t>
  </si>
  <si>
    <t>Range of option/warrant price per share, Exercisable ending</t>
  </si>
  <si>
    <t>Option [Member] | Maximum [Member]</t>
  </si>
  <si>
    <t>Cancelled | shares</t>
  </si>
  <si>
    <t>Stockholders' (Deficit) (Details 1) - Option [Member]</t>
  </si>
  <si>
    <t>Expected volatility</t>
  </si>
  <si>
    <t>229.13%</t>
  </si>
  <si>
    <t>Expected term (years)</t>
  </si>
  <si>
    <t>10 years</t>
  </si>
  <si>
    <t>Risk free rate</t>
  </si>
  <si>
    <t>2.22%</t>
  </si>
  <si>
    <t>Dividend yield</t>
  </si>
  <si>
    <t>0.00%</t>
  </si>
  <si>
    <t>Annual forfeiture rate</t>
  </si>
  <si>
    <t>Stockholders' (Deficit) (Details Narrative) - USD ($)</t>
  </si>
  <si>
    <t>Apr. 23, 2012</t>
  </si>
  <si>
    <t>Dec. 31, 2011</t>
  </si>
  <si>
    <t>Share-based Compensation Arrangement by Share-based Payment Award [Line Items]</t>
  </si>
  <si>
    <t>Capital stock authorized</t>
  </si>
  <si>
    <t>Share-based compensation expense for options</t>
  </si>
  <si>
    <t>Total unrecognized compensation expense</t>
  </si>
  <si>
    <t>Weighted average period expected to recognized compensation expense (in years)</t>
  </si>
  <si>
    <t>1 year 3 months</t>
  </si>
  <si>
    <t>Employee [Member]</t>
  </si>
  <si>
    <t>Number of options granted</t>
  </si>
  <si>
    <t>Weighted average grant date</t>
  </si>
  <si>
    <t>2008 Equity Incentive Plan [Member]</t>
  </si>
  <si>
    <t>Maximum term of stock option from the date of grant</t>
  </si>
  <si>
    <t>Options outstanding</t>
  </si>
  <si>
    <t>2010 Incentive Award Plan [Member]</t>
  </si>
  <si>
    <t>Reserved shares of common stock for issuance</t>
  </si>
  <si>
    <t>Amended And Restated DSC Incentive Award Plan [Member]</t>
  </si>
  <si>
    <t>Shares available for future grants</t>
  </si>
  <si>
    <t>Amount of annual contribution per employee</t>
  </si>
  <si>
    <t>Litigation (Details Narrative)</t>
  </si>
  <si>
    <t>Unpaid wages</t>
  </si>
  <si>
    <t>Subsequent Events (Details Narrative) - USD ($)</t>
  </si>
  <si>
    <t>Oct. 25, 2016</t>
  </si>
  <si>
    <t>Generated revenue</t>
  </si>
  <si>
    <t>Subsequent Event [Member] | Conversion Agreements [Member] | Three Affiliates [Member]</t>
  </si>
  <si>
    <t>Original debt converted amount</t>
  </si>
  <si>
    <t>Number of shares issued upon debt conversion</t>
  </si>
  <si>
    <t>Adjusted conversion price (in dollars per share)</t>
  </si>
  <si>
    <t>Subsequent Event [Member] | Conversion Agreements [Member] | Mr. Charles M. Piluso [Member]</t>
  </si>
  <si>
    <t>Subsequent Event [Member] | Conversion Agreements [Member] | John Coghlan [Member]</t>
  </si>
  <si>
    <t>Subsequent Event [Member] | Conversion Agreements [Member] | Clifford Stein [Member]</t>
  </si>
  <si>
    <t>Subsequent Event [Member] | Two Asset Purchase Agreements [Member] | ABC Services Inc. and ABC Services II Inc.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n" r="B5" s="6">
        <v>1419951</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s" r="B11" s="4">
        <v>18</v>
      </c>
    </row>
    <row spans="1:2" r="12">
      <c t="s" r="A12" s="4">
        <v>19</v>
      </c>
      <c t="s" r="B12" s="4">
        <v>18</v>
      </c>
    </row>
    <row spans="1:2" r="13">
      <c t="s" r="A13" s="4">
        <v>20</v>
      </c>
      <c t="s" r="B13" s="4">
        <v>21</v>
      </c>
    </row>
    <row spans="1:2" r="14">
      <c t="s" r="A14" s="4">
        <v>22</v>
      </c>
      <c t="s" r="B14" s="4">
        <v>23</v>
      </c>
    </row>
    <row spans="1:2" r="15">
      <c t="s" r="A15" s="4">
        <v>24</v>
      </c>
      <c t="n" r="B15" s="6">
        <v>36588240</v>
      </c>
    </row>
    <row spans="1:2" r="16">
      <c t="s" r="A16" s="4">
        <v>25</v>
      </c>
      <c t="s" r="B16" s="5">
        <v>26</v>
      </c>
    </row>
    <row spans="1:2" r="17">
      <c t="s" r="A17" s="4">
        <v>27</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9</v>
      </c>
      <c t="s" r="B1" s="2">
        <v>1</v>
      </c>
    </row>
    <row spans="1:2" r="2">
      <c t="s" r="B2" s="2">
        <v>29</v>
      </c>
    </row>
    <row spans="1:2" r="3">
      <c t="s" r="A3" s="3">
        <v>150</v>
      </c>
    </row>
    <row spans="1:2" r="4">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2</v>
      </c>
      <c t="s" r="B1" s="2">
        <v>1</v>
      </c>
    </row>
    <row spans="1:2" r="2">
      <c t="s" r="B2" s="2">
        <v>29</v>
      </c>
    </row>
    <row spans="1:2" r="3">
      <c t="s" r="A3" s="3">
        <v>153</v>
      </c>
    </row>
    <row spans="1:2" r="4">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5</v>
      </c>
      <c t="s" r="B1" s="2">
        <v>1</v>
      </c>
    </row>
    <row spans="1:2" r="2">
      <c t="s" r="B2" s="2">
        <v>29</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8</v>
      </c>
      <c t="s" r="B1" s="2">
        <v>1</v>
      </c>
    </row>
    <row spans="1:2" r="2">
      <c t="s" r="B2" s="2">
        <v>29</v>
      </c>
    </row>
    <row spans="1:2" r="3">
      <c t="s" r="A3" s="3">
        <v>159</v>
      </c>
    </row>
    <row spans="1:2" r="4">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1</v>
      </c>
      <c t="s" r="B1" s="2">
        <v>1</v>
      </c>
    </row>
    <row spans="1:2" r="2">
      <c t="s" r="B2" s="2">
        <v>29</v>
      </c>
    </row>
    <row spans="1:2" r="3">
      <c t="s" r="A3" s="3">
        <v>162</v>
      </c>
    </row>
    <row spans="1:2" r="4">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4</v>
      </c>
      <c t="s" r="B1" s="2">
        <v>1</v>
      </c>
    </row>
    <row spans="1:2" r="2">
      <c t="s" r="B2" s="2">
        <v>29</v>
      </c>
    </row>
    <row spans="1:2" r="3">
      <c t="s" r="A3" s="3">
        <v>165</v>
      </c>
    </row>
    <row spans="1:2" r="4">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9</v>
      </c>
    </row>
    <row spans="1:2" r="3">
      <c t="s" r="A3" s="3">
        <v>156</v>
      </c>
    </row>
    <row spans="1:2" r="4">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9</v>
      </c>
      <c t="s" r="B1" s="2">
        <v>1</v>
      </c>
    </row>
    <row spans="1:2" r="2">
      <c t="s" r="B2" s="2">
        <v>29</v>
      </c>
    </row>
    <row spans="1:2" r="3">
      <c t="s" r="A3" s="3">
        <v>170</v>
      </c>
    </row>
    <row spans="1:2" r="4">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80"/>
  </cols>
  <sheetData>
    <row spans="1:2" r="1">
      <c t="s" r="A1" s="1">
        <v>172</v>
      </c>
      <c t="s" r="B1" s="2">
        <v>1</v>
      </c>
    </row>
    <row spans="1:2" r="2">
      <c t="s" r="B2" s="2">
        <v>29</v>
      </c>
    </row>
    <row spans="1:2" r="3">
      <c t="s" r="A3" s="3">
        <v>141</v>
      </c>
    </row>
    <row spans="1:2" r="4">
      <c t="s" r="A4" s="4">
        <v>173</v>
      </c>
      <c t="s" r="B4" s="4">
        <v>174</v>
      </c>
    </row>
    <row spans="1:2" r="5">
      <c t="s" r="A5" s="4">
        <v>175</v>
      </c>
      <c t="s" r="B5" s="4">
        <v>176</v>
      </c>
    </row>
    <row spans="1:2" r="6">
      <c t="s" r="A6" s="4">
        <v>177</v>
      </c>
      <c t="s" r="B6" s="4">
        <v>178</v>
      </c>
    </row>
    <row spans="1:2" r="7">
      <c t="s" r="A7" s="4">
        <v>179</v>
      </c>
      <c t="s" r="B7" s="4">
        <v>180</v>
      </c>
    </row>
    <row spans="1:2" r="8">
      <c t="s" r="A8" s="4">
        <v>181</v>
      </c>
      <c t="s" r="B8" s="4">
        <v>182</v>
      </c>
    </row>
    <row spans="1:2" r="9">
      <c t="s" r="A9" s="4">
        <v>183</v>
      </c>
      <c t="s" r="B9" s="4">
        <v>184</v>
      </c>
    </row>
    <row spans="1:2" r="10">
      <c t="s" r="A10" s="4">
        <v>185</v>
      </c>
      <c t="s" r="B10" s="4">
        <v>186</v>
      </c>
    </row>
    <row spans="1:2" r="11">
      <c t="s" r="A11" s="4">
        <v>187</v>
      </c>
      <c t="s" r="B11" s="4">
        <v>188</v>
      </c>
    </row>
    <row spans="1:2" r="12">
      <c t="s" r="A12" s="4">
        <v>189</v>
      </c>
      <c t="s" r="B12" s="4">
        <v>190</v>
      </c>
    </row>
    <row spans="1:2" r="13">
      <c t="s" r="A13" s="4">
        <v>143</v>
      </c>
      <c t="s" r="B13" s="4">
        <v>191</v>
      </c>
    </row>
    <row spans="1:2" r="14">
      <c t="s" r="A14" s="4">
        <v>192</v>
      </c>
      <c t="s" r="B14" s="4">
        <v>193</v>
      </c>
    </row>
    <row spans="1:2" r="15">
      <c t="s" r="A15" s="4">
        <v>194</v>
      </c>
      <c t="s" r="B15" s="4">
        <v>195</v>
      </c>
    </row>
    <row spans="1:2" r="16">
      <c t="s" r="A16" s="4">
        <v>196</v>
      </c>
      <c t="s" r="B16" s="4">
        <v>197</v>
      </c>
    </row>
    <row spans="1:2" r="17">
      <c t="s" r="A17" s="4">
        <v>198</v>
      </c>
      <c t="s" r="B17" s="4">
        <v>199</v>
      </c>
    </row>
    <row spans="1:2" r="18">
      <c t="s" r="A18" s="4">
        <v>200</v>
      </c>
      <c t="s" r="B18" s="4">
        <v>201</v>
      </c>
    </row>
    <row spans="1:2" r="19">
      <c t="s" r="A19" s="4">
        <v>202</v>
      </c>
      <c t="s" r="B19"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4</v>
      </c>
      <c t="s" r="B1" s="2">
        <v>1</v>
      </c>
    </row>
    <row spans="1:2" r="2">
      <c t="s" r="B2" s="2">
        <v>29</v>
      </c>
    </row>
    <row spans="1:2" r="3">
      <c t="s" r="A3" s="3">
        <v>144</v>
      </c>
    </row>
    <row spans="1:2" r="4">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9</v>
      </c>
      <c t="s" r="C1" s="2">
        <v>30</v>
      </c>
    </row>
    <row spans="1:3" r="2">
      <c t="s" r="A2" s="3">
        <v>31</v>
      </c>
    </row>
    <row spans="1:3" r="3">
      <c t="s" r="A3" s="4">
        <v>32</v>
      </c>
      <c t="n" r="B3" s="7">
        <v>105471</v>
      </c>
      <c t="n" r="C3" s="7">
        <v>67045</v>
      </c>
    </row>
    <row spans="1:3" r="4">
      <c t="s" r="A4" s="4">
        <v>33</v>
      </c>
      <c t="n" r="B4" s="6">
        <v>103633</v>
      </c>
      <c t="n" r="C4" s="6">
        <v>118619</v>
      </c>
    </row>
    <row spans="1:3" r="5">
      <c t="s" r="A5" s="4">
        <v>34</v>
      </c>
      <c t="n" r="B5" s="6">
        <v>275408</v>
      </c>
      <c t="n" r="C5" s="6">
        <v>231443</v>
      </c>
    </row>
    <row spans="1:3" r="6">
      <c t="s" r="A6" s="4">
        <v>35</v>
      </c>
      <c t="n" r="B6" s="6">
        <v>484512</v>
      </c>
      <c t="n" r="C6" s="6">
        <v>417107</v>
      </c>
    </row>
    <row spans="1:3" r="7">
      <c t="s" r="A7" s="3">
        <v>36</v>
      </c>
    </row>
    <row spans="1:3" r="8">
      <c t="s" r="A8" s="4">
        <v>37</v>
      </c>
      <c t="n" r="B8" s="6">
        <v>3375958</v>
      </c>
      <c t="n" r="C8" s="6">
        <v>3375958</v>
      </c>
    </row>
    <row spans="1:3" r="9">
      <c t="s" r="A9" s="4">
        <v>38</v>
      </c>
      <c t="n" r="B9" s="6">
        <v>-3198587</v>
      </c>
      <c t="n" r="C9" s="6">
        <v>-3064492</v>
      </c>
    </row>
    <row spans="1:3" r="10">
      <c t="s" r="A10" s="4">
        <v>39</v>
      </c>
      <c t="n" r="B10" s="6">
        <v>177371</v>
      </c>
      <c t="n" r="C10" s="6">
        <v>311466</v>
      </c>
    </row>
    <row spans="1:3" r="11">
      <c t="s" r="A11" s="3">
        <v>40</v>
      </c>
    </row>
    <row spans="1:3" r="12">
      <c t="s" r="A12" s="4">
        <v>41</v>
      </c>
      <c t="n" r="B12" s="6">
        <v>2201828</v>
      </c>
      <c t="n" r="C12" s="6">
        <v>2201828</v>
      </c>
    </row>
    <row spans="1:3" r="13">
      <c t="s" r="A13" s="4">
        <v>42</v>
      </c>
      <c t="s" r="B13" s="4">
        <v>43</v>
      </c>
      <c t="n" r="C13" s="6">
        <v>85800</v>
      </c>
    </row>
    <row spans="1:3" r="14">
      <c t="s" r="A14" s="4">
        <v>44</v>
      </c>
      <c t="n" r="B14" s="6">
        <v>15156</v>
      </c>
      <c t="n" r="C14" s="6">
        <v>6060</v>
      </c>
    </row>
    <row spans="1:3" r="15">
      <c t="s" r="A15" s="4">
        <v>45</v>
      </c>
      <c t="n" r="B15" s="6">
        <v>327457</v>
      </c>
      <c t="n" r="C15" s="6">
        <v>350433</v>
      </c>
    </row>
    <row spans="1:3" r="16">
      <c t="s" r="A16" s="4">
        <v>46</v>
      </c>
      <c t="n" r="B16" s="6">
        <v>17545</v>
      </c>
      <c t="n" r="C16" s="6">
        <v>20117</v>
      </c>
    </row>
    <row spans="1:3" r="17">
      <c t="s" r="A17" s="4">
        <v>47</v>
      </c>
      <c t="n" r="B17" s="6">
        <v>2561986</v>
      </c>
      <c t="n" r="C17" s="6">
        <v>2664238</v>
      </c>
    </row>
    <row spans="1:3" r="18">
      <c t="s" r="A18" s="4">
        <v>48</v>
      </c>
      <c t="n" r="B18" s="6">
        <v>3223869</v>
      </c>
      <c t="n" r="C18" s="6">
        <v>3392811</v>
      </c>
    </row>
    <row spans="1:3" r="19">
      <c t="s" r="A19" s="3">
        <v>49</v>
      </c>
    </row>
    <row spans="1:3" r="20">
      <c t="s" r="A20" s="4">
        <v>50</v>
      </c>
      <c t="n" r="B20" s="6">
        <v>1619019</v>
      </c>
      <c t="n" r="C20" s="6">
        <v>1051349</v>
      </c>
    </row>
    <row spans="1:3" r="21">
      <c t="s" r="A21" s="4">
        <v>51</v>
      </c>
      <c t="n" r="B21" s="6">
        <v>99292</v>
      </c>
      <c t="n" r="C21" s="6">
        <v>99292</v>
      </c>
    </row>
    <row spans="1:3" r="22">
      <c t="s" r="A22" s="4">
        <v>52</v>
      </c>
      <c t="n" r="B22" s="6">
        <v>591623</v>
      </c>
      <c t="n" r="C22" s="6">
        <v>513073</v>
      </c>
    </row>
    <row spans="1:3" r="23">
      <c t="s" r="A23" s="4">
        <v>53</v>
      </c>
      <c t="n" r="B23" s="6">
        <v>342506</v>
      </c>
      <c t="n" r="C23" s="6">
        <v>436563</v>
      </c>
    </row>
    <row spans="1:3" r="24">
      <c t="s" r="A24" s="4">
        <v>54</v>
      </c>
      <c t="n" r="B24" s="6">
        <v>252841</v>
      </c>
      <c t="n" r="C24" s="6">
        <v>241983</v>
      </c>
    </row>
    <row spans="1:3" r="25">
      <c t="s" r="A25" s="4">
        <v>55</v>
      </c>
      <c t="n" r="B25" s="6">
        <v>350000</v>
      </c>
      <c t="n" r="C25" s="6">
        <v>350000</v>
      </c>
    </row>
    <row spans="1:3" r="26">
      <c t="s" r="A26" s="4">
        <v>56</v>
      </c>
      <c t="n" r="B26" s="6">
        <v>901924</v>
      </c>
      <c t="n" r="C26" s="6">
        <v>901924</v>
      </c>
    </row>
    <row spans="1:3" r="27">
      <c t="s" r="A27" s="4">
        <v>57</v>
      </c>
      <c t="n" r="B27" s="6">
        <v>4157205</v>
      </c>
      <c t="n" r="C27" s="6">
        <v>3594184</v>
      </c>
    </row>
    <row spans="1:3" r="28">
      <c t="s" r="A28" s="4">
        <v>58</v>
      </c>
      <c t="n" r="B28" s="6">
        <v>1741</v>
      </c>
      <c t="n" r="C28" s="6">
        <v>1251</v>
      </c>
    </row>
    <row spans="1:3" r="29">
      <c t="s" r="A29" s="4">
        <v>59</v>
      </c>
      <c t="n" r="B29" s="6">
        <v>12000</v>
      </c>
      <c t="n" r="C29" s="6">
        <v>12000</v>
      </c>
    </row>
    <row spans="1:3" r="30">
      <c t="s" r="A30" s="4">
        <v>60</v>
      </c>
      <c t="n" r="B30" s="6">
        <v>155571</v>
      </c>
      <c t="n" r="C30" s="6">
        <v>346583</v>
      </c>
    </row>
    <row spans="1:3" r="31">
      <c t="s" r="A31" s="4">
        <v>61</v>
      </c>
      <c t="n" r="B31" s="6">
        <v>1199439</v>
      </c>
      <c t="n" r="C31" s="6">
        <v>1189439</v>
      </c>
    </row>
    <row spans="1:3" r="32">
      <c t="s" r="A32" s="4">
        <v>62</v>
      </c>
      <c t="n" r="B32" s="6">
        <v>1368751</v>
      </c>
      <c t="n" r="C32" s="6">
        <v>1549273</v>
      </c>
    </row>
    <row spans="1:3" r="33">
      <c t="s" r="A33" s="4">
        <v>63</v>
      </c>
      <c t="n" r="B33" s="6">
        <v>5525956</v>
      </c>
      <c t="n" r="C33" s="6">
        <v>5143457</v>
      </c>
    </row>
    <row spans="1:3" r="34">
      <c t="s" r="A34" s="3">
        <v>64</v>
      </c>
    </row>
    <row spans="1:3" r="35">
      <c t="s" r="A35" s="4">
        <v>65</v>
      </c>
      <c t="n" r="B35" s="6">
        <v>1402</v>
      </c>
      <c t="n" r="C35" s="6">
        <v>1402</v>
      </c>
    </row>
    <row spans="1:3" r="36">
      <c t="s" r="A36" s="4">
        <v>66</v>
      </c>
      <c t="n" r="B36" s="6">
        <v>36588</v>
      </c>
      <c t="n" r="C36" s="6">
        <v>36588</v>
      </c>
    </row>
    <row spans="1:3" r="37">
      <c t="s" r="A37" s="4">
        <v>67</v>
      </c>
      <c t="n" r="B37" s="6">
        <v>12841752</v>
      </c>
      <c t="n" r="C37" s="6">
        <v>12805332</v>
      </c>
    </row>
    <row spans="1:3" r="38">
      <c t="s" r="A38" s="4">
        <v>68</v>
      </c>
      <c t="n" r="B38" s="6">
        <v>-15181829</v>
      </c>
      <c t="n" r="C38" s="6">
        <v>-14593968</v>
      </c>
    </row>
    <row spans="1:3" r="39">
      <c t="s" r="A39" s="4">
        <v>69</v>
      </c>
      <c t="n" r="B39" s="6">
        <v>-2302087</v>
      </c>
      <c t="n" r="C39" s="6">
        <v>-1750646</v>
      </c>
    </row>
    <row spans="1:3" r="40">
      <c t="s" r="A40" s="4">
        <v>70</v>
      </c>
      <c t="n" r="B40" s="7">
        <v>3223869</v>
      </c>
      <c t="n" r="C40" s="7">
        <v>33928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07</v>
      </c>
      <c t="s" r="B1" s="2">
        <v>1</v>
      </c>
    </row>
    <row spans="1:2" r="2">
      <c t="s" r="B2" s="2">
        <v>29</v>
      </c>
    </row>
    <row spans="1:2" r="3">
      <c t="s" r="A3" s="3">
        <v>147</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12</v>
      </c>
      <c t="s" r="B1" s="2">
        <v>1</v>
      </c>
    </row>
    <row spans="1:2" r="2">
      <c t="s" r="B2" s="2">
        <v>29</v>
      </c>
    </row>
    <row spans="1:2" r="3">
      <c t="s" r="A3" s="3">
        <v>150</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17</v>
      </c>
      <c t="s" r="B1" s="2">
        <v>1</v>
      </c>
    </row>
    <row spans="1:2" r="2">
      <c t="s" r="B2" s="2">
        <v>29</v>
      </c>
    </row>
    <row spans="1:2" r="3">
      <c t="s" r="A3" s="3">
        <v>153</v>
      </c>
    </row>
    <row spans="1:2" r="4">
      <c t="s" r="A4" s="4">
        <v>218</v>
      </c>
      <c t="s" r="B4" s="4">
        <v>219</v>
      </c>
    </row>
    <row spans="1:2" r="5">
      <c t="s" r="A5" s="4">
        <v>220</v>
      </c>
      <c t="s" r="B5" s="4">
        <v>221</v>
      </c>
    </row>
    <row spans="1:2" r="6">
      <c t="s" r="A6" s="4">
        <v>222</v>
      </c>
      <c t="s" r="B6"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9</v>
      </c>
    </row>
    <row spans="1:2" r="3">
      <c t="s" r="A3" s="3">
        <v>156</v>
      </c>
    </row>
    <row spans="1:2" r="4">
      <c t="s" r="A4" s="4">
        <v>225</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27</v>
      </c>
      <c t="s" r="B1" s="2">
        <v>1</v>
      </c>
    </row>
    <row spans="1:2" r="2">
      <c t="s" r="B2" s="2">
        <v>29</v>
      </c>
    </row>
    <row spans="1:2" r="3">
      <c t="s" r="A3" s="3">
        <v>165</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4</v>
      </c>
      <c t="s" r="B1" s="2">
        <v>83</v>
      </c>
      <c t="s" r="D1" s="2">
        <v>1</v>
      </c>
    </row>
    <row spans="1:5" r="2">
      <c t="s" r="B2" s="2">
        <v>29</v>
      </c>
      <c t="s" r="C2" s="2">
        <v>84</v>
      </c>
      <c t="s" r="D2" s="2">
        <v>29</v>
      </c>
      <c t="s" r="E2" s="2">
        <v>84</v>
      </c>
    </row>
    <row spans="1:5" r="3">
      <c t="s" r="A3" s="3">
        <v>138</v>
      </c>
    </row>
    <row spans="1:5" r="4">
      <c t="s" r="A4" s="4">
        <v>235</v>
      </c>
      <c t="n" r="D4" s="7">
        <v>2912152</v>
      </c>
    </row>
    <row spans="1:5" r="5">
      <c t="s" r="A5" s="4">
        <v>236</v>
      </c>
      <c t="n" r="B5" s="7">
        <v>-211899</v>
      </c>
      <c t="n" r="C5" s="7">
        <v>-162775</v>
      </c>
      <c t="n" r="D5" s="7">
        <v>-587861</v>
      </c>
      <c t="n" r="E5" s="7">
        <v>-58669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37</v>
      </c>
      <c t="s" r="B1" s="2">
        <v>1</v>
      </c>
    </row>
    <row spans="1:3" r="2">
      <c t="s" r="B2" s="2">
        <v>29</v>
      </c>
      <c t="s" r="C2" s="2">
        <v>84</v>
      </c>
    </row>
    <row spans="1:3" r="3">
      <c t="s" r="A3" s="4">
        <v>238</v>
      </c>
      <c t="s" r="B3" s="4">
        <v>239</v>
      </c>
    </row>
    <row spans="1:3" r="4">
      <c t="s" r="A4" s="4">
        <v>240</v>
      </c>
      <c t="n" r="B4" s="7">
        <v>106865</v>
      </c>
      <c t="n" r="C4" s="7">
        <v>27325</v>
      </c>
    </row>
    <row spans="1:3" r="5">
      <c t="s" r="A5" s="4">
        <v>241</v>
      </c>
    </row>
    <row spans="1:3" r="6">
      <c t="s" r="A6" s="4">
        <v>242</v>
      </c>
      <c t="s" r="B6" s="4">
        <v>243</v>
      </c>
    </row>
    <row spans="1:3" r="7">
      <c t="s" r="A7" s="4">
        <v>244</v>
      </c>
    </row>
    <row spans="1:3" r="8">
      <c t="s" r="A8" s="4">
        <v>245</v>
      </c>
      <c t="n" r="B8" s="7">
        <v>7045463</v>
      </c>
    </row>
    <row spans="1:3" r="9">
      <c t="s" r="A9" s="4">
        <v>246</v>
      </c>
    </row>
    <row spans="1:3" r="10">
      <c t="s" r="A10" s="4">
        <v>245</v>
      </c>
      <c t="n" r="B10" s="7">
        <v>133334</v>
      </c>
    </row>
    <row spans="1:3" r="11">
      <c t="s" r="A11" s="4">
        <v>247</v>
      </c>
    </row>
    <row spans="1:3" r="12">
      <c t="s" r="A12" s="4">
        <v>248</v>
      </c>
      <c t="s" r="B12" s="4">
        <v>249</v>
      </c>
    </row>
    <row spans="1:3" r="13">
      <c t="s" r="A13" s="4">
        <v>250</v>
      </c>
    </row>
    <row spans="1:3" r="14">
      <c t="s" r="A14" s="4">
        <v>248</v>
      </c>
      <c t="s" r="B14" s="4">
        <v>2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52</v>
      </c>
      <c t="s" r="B1" s="2">
        <v>29</v>
      </c>
      <c t="s" r="C1" s="2">
        <v>30</v>
      </c>
    </row>
    <row spans="1:3" r="2">
      <c t="s" r="A2" s="3">
        <v>253</v>
      </c>
    </row>
    <row spans="1:3" r="3">
      <c t="s" r="A3" s="4">
        <v>254</v>
      </c>
      <c t="n" r="B3" s="7">
        <v>3375958</v>
      </c>
      <c t="n" r="C3" s="7">
        <v>3375958</v>
      </c>
    </row>
    <row spans="1:3" r="4">
      <c t="s" r="A4" s="4">
        <v>255</v>
      </c>
      <c t="n" r="B4" s="6">
        <v>3198587</v>
      </c>
      <c t="n" r="C4" s="6">
        <v>3064492</v>
      </c>
    </row>
    <row spans="1:3" r="5">
      <c t="s" r="A5" s="4">
        <v>256</v>
      </c>
      <c t="n" r="B5" s="6">
        <v>177371</v>
      </c>
      <c t="n" r="C5" s="6">
        <v>311466</v>
      </c>
    </row>
    <row spans="1:3" r="6">
      <c t="s" r="A6" s="4">
        <v>257</v>
      </c>
    </row>
    <row spans="1:3" r="7">
      <c t="s" r="A7" s="3">
        <v>253</v>
      </c>
    </row>
    <row spans="1:3" r="8">
      <c t="s" r="A8" s="4">
        <v>254</v>
      </c>
      <c t="n" r="B8" s="6">
        <v>2075639</v>
      </c>
      <c t="n" r="C8" s="6">
        <v>2075639</v>
      </c>
    </row>
    <row spans="1:3" r="9">
      <c t="s" r="A9" s="4">
        <v>258</v>
      </c>
    </row>
    <row spans="1:3" r="10">
      <c t="s" r="A10" s="3">
        <v>253</v>
      </c>
    </row>
    <row spans="1:3" r="11">
      <c t="s" r="A11" s="4">
        <v>254</v>
      </c>
      <c t="n" r="B11" s="6">
        <v>533418</v>
      </c>
      <c t="n" r="C11" s="6">
        <v>533418</v>
      </c>
    </row>
    <row spans="1:3" r="12">
      <c t="s" r="A12" s="4">
        <v>259</v>
      </c>
    </row>
    <row spans="1:3" r="13">
      <c t="s" r="A13" s="3">
        <v>253</v>
      </c>
    </row>
    <row spans="1:3" r="14">
      <c t="s" r="A14" s="4">
        <v>254</v>
      </c>
      <c t="n" r="B14" s="6">
        <v>14037</v>
      </c>
      <c t="n" r="C14" s="6">
        <v>14037</v>
      </c>
    </row>
    <row spans="1:3" r="15">
      <c t="s" r="A15" s="4">
        <v>260</v>
      </c>
    </row>
    <row spans="1:3" r="16">
      <c t="s" r="A16" s="3">
        <v>253</v>
      </c>
    </row>
    <row spans="1:3" r="17">
      <c t="s" r="A17" s="4">
        <v>254</v>
      </c>
      <c t="n" r="B17" s="6">
        <v>86184</v>
      </c>
      <c t="n" r="C17" s="6">
        <v>86184</v>
      </c>
    </row>
    <row spans="1:3" r="18">
      <c t="s" r="A18" s="4">
        <v>261</v>
      </c>
    </row>
    <row spans="1:3" r="19">
      <c t="s" r="A19" s="3">
        <v>253</v>
      </c>
    </row>
    <row spans="1:3" r="20">
      <c t="s" r="A20" s="4">
        <v>254</v>
      </c>
      <c t="n" r="B20" s="7">
        <v>666680</v>
      </c>
      <c t="n" r="C20" s="7">
        <v>6666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262</v>
      </c>
      <c t="s" r="B1" s="2">
        <v>1</v>
      </c>
    </row>
    <row spans="1:3" r="2">
      <c t="s" r="B2" s="2">
        <v>29</v>
      </c>
      <c t="s" r="C2" s="2">
        <v>84</v>
      </c>
    </row>
    <row spans="1:3" r="3">
      <c t="s" r="A3" s="3">
        <v>144</v>
      </c>
    </row>
    <row spans="1:3" r="4">
      <c t="s" r="A4" s="4">
        <v>263</v>
      </c>
      <c t="n" r="B4" s="7">
        <v>134095</v>
      </c>
      <c t="n" r="C4" s="7">
        <v>3212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21"/>
  </cols>
  <sheetData>
    <row spans="1:2" r="1">
      <c t="s" r="A1" s="1">
        <v>264</v>
      </c>
      <c t="s" r="B1" s="2">
        <v>1</v>
      </c>
    </row>
    <row spans="1:2" r="2">
      <c t="s" r="B2" s="2">
        <v>265</v>
      </c>
    </row>
    <row spans="1:2" r="3">
      <c t="s" r="A3" s="3">
        <v>266</v>
      </c>
    </row>
    <row spans="1:2" r="4">
      <c t="s" r="A4" s="4">
        <v>267</v>
      </c>
      <c t="n" r="B4" s="7">
        <v>2201828</v>
      </c>
    </row>
    <row spans="1:2" r="5">
      <c t="s" r="A5" s="4">
        <v>268</v>
      </c>
      <c t="s" r="B5" s="4">
        <v>43</v>
      </c>
    </row>
    <row spans="1:2" r="6">
      <c t="s" r="A6" s="3">
        <v>269</v>
      </c>
    </row>
    <row spans="1:2" r="7">
      <c t="s" r="A7" s="4">
        <v>270</v>
      </c>
      <c t="n" r="B7" s="6">
        <v>294268</v>
      </c>
    </row>
    <row spans="1:2" r="8">
      <c t="s" r="A8" s="4">
        <v>271</v>
      </c>
      <c t="s" r="B8" s="4">
        <v>43</v>
      </c>
    </row>
    <row spans="1:2" r="9">
      <c t="s" r="A9" s="3">
        <v>272</v>
      </c>
    </row>
    <row spans="1:2" r="10">
      <c t="s" r="A10" s="4">
        <v>273</v>
      </c>
      <c t="n" r="B10" s="6">
        <v>897274</v>
      </c>
    </row>
    <row spans="1:2" r="11">
      <c t="s" r="A11" s="4">
        <v>274</v>
      </c>
      <c t="n" r="B11" s="6">
        <v>864086</v>
      </c>
    </row>
    <row spans="1:2" r="12">
      <c t="s" r="A12" s="4">
        <v>275</v>
      </c>
      <c t="n" r="B12" s="6">
        <v>262147</v>
      </c>
    </row>
    <row spans="1:2" r="13">
      <c t="s" r="A13" s="4">
        <v>276</v>
      </c>
      <c t="n" r="B13" s="6">
        <v>262147</v>
      </c>
    </row>
    <row spans="1:2" r="14">
      <c t="s" r="A14" s="4">
        <v>277</v>
      </c>
      <c t="n" r="B14" s="6">
        <v>1453689</v>
      </c>
    </row>
    <row spans="1:2" r="15">
      <c t="s" r="A15" s="4">
        <v>278</v>
      </c>
      <c t="n" r="B15" s="6">
        <v>1126233</v>
      </c>
    </row>
    <row spans="1:2" r="16">
      <c t="s" r="A16" s="4">
        <v>279</v>
      </c>
      <c t="n" r="B16" s="6">
        <v>3655517</v>
      </c>
    </row>
    <row spans="1:2" r="17">
      <c t="s" r="A17" s="4">
        <v>280</v>
      </c>
      <c t="n" r="B17" s="7">
        <v>1126233</v>
      </c>
    </row>
    <row spans="1:2" r="18">
      <c t="s" r="A18" s="4">
        <v>281</v>
      </c>
      <c t="s" r="B18" s="4">
        <v>282</v>
      </c>
    </row>
    <row spans="1:2" r="19">
      <c t="s" r="A19" s="4">
        <v>283</v>
      </c>
      <c t="s" r="B19" s="4">
        <v>282</v>
      </c>
    </row>
    <row spans="1:2" r="20">
      <c t="s" r="A20" s="4">
        <v>284</v>
      </c>
    </row>
    <row spans="1:2" r="21">
      <c t="s" r="A21" s="3">
        <v>272</v>
      </c>
    </row>
    <row spans="1:2" r="22">
      <c t="s" r="A22" s="4">
        <v>285</v>
      </c>
      <c t="s" r="B22" s="4">
        <v>286</v>
      </c>
    </row>
    <row spans="1:2" r="23">
      <c t="s" r="A23" s="4">
        <v>287</v>
      </c>
    </row>
    <row spans="1:2" r="24">
      <c t="s" r="A24" s="3">
        <v>272</v>
      </c>
    </row>
    <row spans="1:2" r="25">
      <c t="s" r="A25" s="4">
        <v>285</v>
      </c>
      <c t="s" r="B25" s="4">
        <v>288</v>
      </c>
    </row>
    <row spans="1:2" r="26">
      <c t="s" r="A26" s="4">
        <v>289</v>
      </c>
    </row>
    <row spans="1:2" r="27">
      <c t="s" r="A27" s="3">
        <v>272</v>
      </c>
    </row>
    <row spans="1:2" r="28">
      <c t="s" r="A28" s="4">
        <v>285</v>
      </c>
      <c t="s" r="B28"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71</v>
      </c>
      <c t="s" r="B1" s="2">
        <v>29</v>
      </c>
      <c t="s" r="C1" s="2">
        <v>30</v>
      </c>
    </row>
    <row spans="1:3" r="2">
      <c t="s" r="A2" s="3">
        <v>72</v>
      </c>
    </row>
    <row spans="1:3" r="3">
      <c t="s" r="A3" s="4">
        <v>73</v>
      </c>
      <c t="n" r="B3" s="7">
        <v>15000</v>
      </c>
      <c t="n" r="C3" s="7">
        <v>15000</v>
      </c>
    </row>
    <row spans="1:3" r="4">
      <c t="s" r="A4" s="4">
        <v>74</v>
      </c>
      <c t="n" r="B4" s="8">
        <v>0.001</v>
      </c>
      <c t="n" r="C4" s="8">
        <v>0.001</v>
      </c>
    </row>
    <row spans="1:3" r="5">
      <c t="s" r="A5" s="4">
        <v>75</v>
      </c>
      <c t="n" r="B5" s="6">
        <v>10000000</v>
      </c>
      <c t="n" r="C5" s="6">
        <v>10000000</v>
      </c>
    </row>
    <row spans="1:3" r="6">
      <c t="s" r="A6" s="4">
        <v>76</v>
      </c>
      <c t="n" r="B6" s="6">
        <v>1401786</v>
      </c>
      <c t="n" r="C6" s="6">
        <v>1401786</v>
      </c>
    </row>
    <row spans="1:3" r="7">
      <c t="s" r="A7" s="4">
        <v>77</v>
      </c>
      <c t="n" r="B7" s="6">
        <v>1401786</v>
      </c>
      <c t="n" r="C7" s="6">
        <v>1401786</v>
      </c>
    </row>
    <row spans="1:3" r="8">
      <c t="s" r="A8" s="4">
        <v>78</v>
      </c>
      <c t="n" r="B8" s="8">
        <v>0.001</v>
      </c>
      <c t="n" r="C8" s="8">
        <v>0.001</v>
      </c>
    </row>
    <row spans="1:3" r="9">
      <c t="s" r="A9" s="4">
        <v>79</v>
      </c>
      <c t="n" r="B9" s="6">
        <v>250000000</v>
      </c>
      <c t="n" r="C9" s="6">
        <v>250000000</v>
      </c>
    </row>
    <row spans="1:3" r="10">
      <c t="s" r="A10" s="4">
        <v>80</v>
      </c>
      <c t="n" r="B10" s="6">
        <v>36588240</v>
      </c>
      <c t="n" r="C10" s="6">
        <v>36588240</v>
      </c>
    </row>
    <row spans="1:3" r="11">
      <c t="s" r="A11" s="4">
        <v>81</v>
      </c>
      <c t="n" r="B11" s="6">
        <v>36588240</v>
      </c>
      <c t="n" r="C11" s="6">
        <v>365882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r="A1" s="1">
        <v>291</v>
      </c>
      <c t="s" r="B1" s="2">
        <v>265</v>
      </c>
    </row>
    <row spans="1:2" r="2">
      <c t="s" r="A2" s="3">
        <v>292</v>
      </c>
    </row>
    <row spans="1:2" r="3">
      <c t="n" r="A3" s="6">
        <v>2017</v>
      </c>
      <c t="n" r="B3" s="7">
        <v>25529</v>
      </c>
    </row>
    <row spans="1:2" r="4">
      <c t="s" r="A4" s="4">
        <v>293</v>
      </c>
      <c t="n" r="B4" s="7">
        <v>255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294</v>
      </c>
      <c t="s" r="B1" s="2">
        <v>1</v>
      </c>
    </row>
    <row spans="1:3" r="2">
      <c t="s" r="B2" s="2">
        <v>29</v>
      </c>
      <c t="s" r="C2" s="2">
        <v>84</v>
      </c>
    </row>
    <row spans="1:3" r="3">
      <c t="s" r="A3" s="3">
        <v>147</v>
      </c>
    </row>
    <row spans="1:3" r="4">
      <c t="s" r="A4" s="4">
        <v>295</v>
      </c>
      <c t="n" r="B4" s="7">
        <v>22976</v>
      </c>
      <c t="n" r="C4" s="7">
        <v>911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96</v>
      </c>
      <c t="s" r="B1" s="2">
        <v>265</v>
      </c>
    </row>
    <row spans="1:2" r="2">
      <c t="s" r="A2" s="3">
        <v>297</v>
      </c>
    </row>
    <row spans="1:2" r="3">
      <c t="s" r="A3" s="4">
        <v>298</v>
      </c>
      <c t="n" r="B3" s="7">
        <v>276101</v>
      </c>
    </row>
    <row spans="1:2" r="4">
      <c t="s" r="A4" s="4">
        <v>299</v>
      </c>
      <c t="n" r="B4" s="6">
        <v>42678</v>
      </c>
    </row>
    <row spans="1:2" r="5">
      <c t="s" r="A5" s="4">
        <v>300</v>
      </c>
      <c t="n" r="B5" s="6">
        <v>348770</v>
      </c>
    </row>
    <row spans="1:2" r="6">
      <c t="s" r="A6" s="4">
        <v>301</v>
      </c>
      <c t="n" r="B6" s="7">
        <v>-299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02</v>
      </c>
      <c t="s" r="B1" s="2">
        <v>1</v>
      </c>
    </row>
    <row spans="1:2" r="2">
      <c t="s" r="B2" s="2">
        <v>265</v>
      </c>
    </row>
    <row spans="1:2" r="3">
      <c t="s" r="A3" s="3">
        <v>297</v>
      </c>
    </row>
    <row spans="1:2" r="4">
      <c t="s" r="A4" s="4">
        <v>303</v>
      </c>
      <c t="n" r="B4" s="7">
        <v>1328753</v>
      </c>
    </row>
    <row spans="1:2" r="5">
      <c t="s" r="A5" s="4">
        <v>304</v>
      </c>
      <c t="n" r="B5" s="6">
        <v>336469</v>
      </c>
    </row>
    <row spans="1:2" r="6">
      <c t="s" r="A6" s="4">
        <v>305</v>
      </c>
      <c t="n" r="B6" s="6">
        <v>341614</v>
      </c>
    </row>
    <row spans="1:2" r="7">
      <c t="s" r="A7" s="4">
        <v>306</v>
      </c>
      <c t="n" r="B7" s="7">
        <v>-51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307</v>
      </c>
      <c t="s" r="B1" s="2">
        <v>1</v>
      </c>
    </row>
    <row spans="1:3" r="2">
      <c t="s" r="B2" s="2">
        <v>29</v>
      </c>
      <c t="s" r="C2" s="2">
        <v>30</v>
      </c>
    </row>
    <row spans="1:3" r="3">
      <c t="s" r="A3" s="3">
        <v>297</v>
      </c>
    </row>
    <row spans="1:3" r="4">
      <c t="s" r="A4" s="4">
        <v>308</v>
      </c>
      <c t="n" r="B4" s="7">
        <v>17545</v>
      </c>
      <c t="n" r="C4" s="7">
        <v>20117</v>
      </c>
    </row>
    <row spans="1:3" r="5">
      <c t="s" r="A5" s="4">
        <v>309</v>
      </c>
    </row>
    <row spans="1:3" r="6">
      <c t="s" r="A6" s="3">
        <v>297</v>
      </c>
    </row>
    <row spans="1:3" r="7">
      <c t="s" r="A7" s="4">
        <v>310</v>
      </c>
      <c t="s" r="B7" s="4">
        <v>311</v>
      </c>
    </row>
    <row spans="1:3" r="8">
      <c t="s" r="A8" s="4">
        <v>308</v>
      </c>
      <c t="n" r="B8" s="7">
        <v>17545</v>
      </c>
    </row>
    <row spans="1:3" r="9">
      <c t="s" r="A9" s="4">
        <v>312</v>
      </c>
      <c t="n" r="B9" s="7">
        <v>25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spans="1:2" r="1">
      <c t="s" r="A1" s="1">
        <v>313</v>
      </c>
      <c t="s" r="B1" s="2">
        <v>265</v>
      </c>
    </row>
    <row spans="1:2" r="2">
      <c t="s" r="A2" s="3">
        <v>314</v>
      </c>
    </row>
    <row spans="1:2" r="3">
      <c t="s" r="A3" s="4">
        <v>315</v>
      </c>
      <c t="n" r="B3" s="7">
        <v>428679</v>
      </c>
    </row>
    <row spans="1:2" r="4">
      <c t="s" r="A4" s="4">
        <v>316</v>
      </c>
      <c t="n" r="B4" s="6">
        <v>-20267</v>
      </c>
    </row>
    <row spans="1:2" r="5">
      <c t="s" r="A5" s="4">
        <v>317</v>
      </c>
      <c t="n" r="B5" s="6">
        <v>408412</v>
      </c>
    </row>
    <row spans="1:2" r="6">
      <c t="s" r="A6" s="4">
        <v>318</v>
      </c>
      <c t="n" r="B6" s="6">
        <v>-252841</v>
      </c>
    </row>
    <row spans="1:2" r="7">
      <c t="s" r="A7" s="4">
        <v>319</v>
      </c>
      <c t="n" r="B7" s="7">
        <v>1555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t="s" r="A1" s="1">
        <v>320</v>
      </c>
      <c t="s" r="B1" s="2">
        <v>265</v>
      </c>
    </row>
    <row spans="1:2" r="2">
      <c t="s" r="A2" s="3">
        <v>321</v>
      </c>
    </row>
    <row spans="1:2" r="3">
      <c t="n" r="A3" s="6">
        <v>2017</v>
      </c>
      <c t="n" r="B3" s="7">
        <v>270051</v>
      </c>
    </row>
    <row spans="1:2" r="4">
      <c t="n" r="A4" s="6">
        <v>2018</v>
      </c>
      <c t="n" r="B4" s="6">
        <v>158628</v>
      </c>
    </row>
    <row spans="1:2" r="5">
      <c t="s" r="A5" s="4">
        <v>317</v>
      </c>
      <c t="n" r="B5" s="7">
        <v>4084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t="s" r="A1" s="1">
        <v>322</v>
      </c>
      <c t="s" r="B1" s="2">
        <v>265</v>
      </c>
    </row>
    <row spans="1:2" r="2">
      <c t="s" r="A2" s="3">
        <v>323</v>
      </c>
    </row>
    <row spans="1:2" r="3">
      <c t="s" r="A3" s="4">
        <v>324</v>
      </c>
      <c t="n" r="B3" s="7">
        <v>1361995</v>
      </c>
    </row>
    <row spans="1:2" r="4">
      <c t="s" r="A4" s="4">
        <v>325</v>
      </c>
      <c t="n" r="B4" s="6">
        <v>-1138509</v>
      </c>
    </row>
    <row spans="1:2" r="5">
      <c t="s" r="A5" s="4">
        <v>293</v>
      </c>
      <c t="n" r="B5" s="7">
        <v>2234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s>
  <sheetData>
    <row spans="1:4" r="1">
      <c t="s" r="A1" s="1">
        <v>326</v>
      </c>
      <c t="s" r="B1" s="2">
        <v>327</v>
      </c>
      <c t="s" r="C1" s="2">
        <v>328</v>
      </c>
      <c t="s" r="D1" s="2">
        <v>329</v>
      </c>
    </row>
    <row spans="1:4" r="2">
      <c t="s" r="A2" s="4">
        <v>330</v>
      </c>
      <c t="n" r="B2" s="7">
        <v>7998</v>
      </c>
      <c t="n" r="C2" s="7">
        <v>14443</v>
      </c>
    </row>
    <row spans="1:4" r="3">
      <c t="s" r="A3" s="4">
        <v>331</v>
      </c>
      <c t="s" r="C3" s="4">
        <v>332</v>
      </c>
      <c t="s" r="D3" s="4">
        <v>333</v>
      </c>
    </row>
    <row spans="1:4" r="4">
      <c t="s" r="A4" s="4">
        <v>334</v>
      </c>
      <c t="n" r="B4" s="7">
        <v>258</v>
      </c>
      <c t="n" r="C4" s="7">
        <v>420</v>
      </c>
      <c t="n" r="D4" s="7">
        <v>21826</v>
      </c>
    </row>
    <row spans="1:4" r="5">
      <c t="s" r="A5" s="4">
        <v>335</v>
      </c>
      <c t="s" r="C5" s="4">
        <v>336</v>
      </c>
      <c t="s" r="D5" s="4">
        <v>3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t="s" r="A1" s="1">
        <v>338</v>
      </c>
      <c t="s" r="B1" s="2">
        <v>265</v>
      </c>
    </row>
    <row spans="1:2" r="2">
      <c t="s" r="A2" s="3">
        <v>339</v>
      </c>
    </row>
    <row spans="1:2" r="3">
      <c t="n" r="A3" s="6">
        <v>2017</v>
      </c>
      <c t="n" r="B3" s="7">
        <v>74450</v>
      </c>
    </row>
    <row spans="1:2" r="4">
      <c t="n" r="A4" s="6">
        <v>2018</v>
      </c>
      <c t="n" r="B4" s="6">
        <v>29520</v>
      </c>
    </row>
    <row spans="1:2" r="5">
      <c t="n" r="A5" s="6">
        <v>2019</v>
      </c>
      <c t="n" r="B5" s="6">
        <v>9840</v>
      </c>
    </row>
    <row spans="1:2" r="6">
      <c t="s" r="A6" s="4">
        <v>293</v>
      </c>
      <c t="n" r="B6" s="7">
        <v>1138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82</v>
      </c>
      <c t="s" r="B1" s="2">
        <v>83</v>
      </c>
      <c t="s" r="D1" s="2">
        <v>1</v>
      </c>
    </row>
    <row spans="1:5" r="2">
      <c t="s" r="B2" s="2">
        <v>29</v>
      </c>
      <c t="s" r="C2" s="2">
        <v>84</v>
      </c>
      <c t="s" r="D2" s="2">
        <v>29</v>
      </c>
      <c t="s" r="E2" s="2">
        <v>84</v>
      </c>
    </row>
    <row spans="1:5" r="3">
      <c t="s" r="A3" s="3">
        <v>85</v>
      </c>
    </row>
    <row spans="1:5" r="4">
      <c t="s" r="A4" s="4">
        <v>86</v>
      </c>
      <c t="n" r="B4" s="7">
        <v>922919</v>
      </c>
      <c t="n" r="C4" s="7">
        <v>930686</v>
      </c>
      <c t="n" r="D4" s="7">
        <v>2912152</v>
      </c>
      <c t="n" r="E4" s="7">
        <v>2988503</v>
      </c>
    </row>
    <row spans="1:5" r="5">
      <c t="s" r="A5" s="4">
        <v>87</v>
      </c>
      <c t="n" r="B5" s="6">
        <v>622836</v>
      </c>
      <c t="n" r="C5" s="6">
        <v>612916</v>
      </c>
      <c t="n" r="D5" s="6">
        <v>1861148</v>
      </c>
      <c t="n" r="E5" s="6">
        <v>1865380</v>
      </c>
    </row>
    <row spans="1:5" r="6">
      <c t="s" r="A6" s="4">
        <v>88</v>
      </c>
      <c t="n" r="B6" s="6">
        <v>300083</v>
      </c>
      <c t="n" r="C6" s="6">
        <v>317770</v>
      </c>
      <c t="n" r="D6" s="6">
        <v>1051004</v>
      </c>
      <c t="n" r="E6" s="6">
        <v>1123123</v>
      </c>
    </row>
    <row spans="1:5" r="7">
      <c t="s" r="A7" s="3">
        <v>89</v>
      </c>
    </row>
    <row spans="1:5" r="8">
      <c t="s" r="A8" s="4">
        <v>90</v>
      </c>
      <c t="n" r="B8" s="6">
        <v>389684</v>
      </c>
      <c t="n" r="C8" s="6">
        <v>400984</v>
      </c>
      <c t="n" r="D8" s="6">
        <v>1285145</v>
      </c>
      <c t="n" r="E8" s="6">
        <v>1395856</v>
      </c>
    </row>
    <row spans="1:5" r="9">
      <c t="s" r="A9" s="4">
        <v>91</v>
      </c>
      <c t="n" r="B9" s="6">
        <v>23527</v>
      </c>
      <c t="n" r="C9" s="6">
        <v>15000</v>
      </c>
      <c t="n" r="D9" s="6">
        <v>69640</v>
      </c>
      <c t="n" r="E9" s="6">
        <v>51000</v>
      </c>
    </row>
    <row spans="1:5" r="10">
      <c t="s" r="A10" s="4">
        <v>92</v>
      </c>
      <c t="n" r="B10" s="6">
        <v>413211</v>
      </c>
      <c t="n" r="C10" s="6">
        <v>415984</v>
      </c>
      <c t="n" r="D10" s="6">
        <v>1354785</v>
      </c>
      <c t="n" r="E10" s="6">
        <v>1446856</v>
      </c>
    </row>
    <row spans="1:5" r="11">
      <c t="s" r="A11" s="4">
        <v>93</v>
      </c>
      <c t="n" r="B11" s="6">
        <v>-113128</v>
      </c>
      <c t="n" r="C11" s="6">
        <v>-98214</v>
      </c>
      <c t="n" r="D11" s="6">
        <v>-303781</v>
      </c>
      <c t="n" r="E11" s="6">
        <v>-323733</v>
      </c>
    </row>
    <row spans="1:5" r="12">
      <c t="s" r="A12" s="3">
        <v>94</v>
      </c>
    </row>
    <row spans="1:5" r="13">
      <c t="s" r="A13" s="4">
        <v>95</v>
      </c>
      <c t="s" r="B13" s="4">
        <v>43</v>
      </c>
      <c t="n" r="C13" s="6">
        <v>1</v>
      </c>
      <c t="s" r="D13" s="4">
        <v>43</v>
      </c>
      <c t="n" r="E13" s="6">
        <v>2</v>
      </c>
    </row>
    <row spans="1:5" r="14">
      <c t="s" r="A14" s="4">
        <v>96</v>
      </c>
      <c t="n" r="B14" s="6">
        <v>-70231</v>
      </c>
      <c t="n" r="C14" s="6">
        <v>-71893</v>
      </c>
      <c t="n" r="D14" s="6">
        <v>-204466</v>
      </c>
      <c t="n" r="E14" s="6">
        <v>-218828</v>
      </c>
    </row>
    <row spans="1:5" r="15">
      <c t="s" r="A15" s="4">
        <v>97</v>
      </c>
      <c t="s" r="B15" s="4">
        <v>43</v>
      </c>
      <c t="s" r="C15" s="4">
        <v>43</v>
      </c>
      <c t="n" r="D15" s="6">
        <v>1508</v>
      </c>
      <c t="s" r="E15" s="4">
        <v>43</v>
      </c>
    </row>
    <row spans="1:5" r="16">
      <c t="s" r="A16" s="4">
        <v>98</v>
      </c>
      <c t="n" r="B16" s="6">
        <v>-2362</v>
      </c>
      <c t="n" r="C16" s="6">
        <v>31625</v>
      </c>
      <c t="n" r="D16" s="6">
        <v>-2572</v>
      </c>
      <c t="n" r="E16" s="6">
        <v>26972</v>
      </c>
    </row>
    <row spans="1:5" r="17">
      <c t="s" r="A17" s="4">
        <v>99</v>
      </c>
      <c t="n" r="B17" s="6">
        <v>-72593</v>
      </c>
      <c t="n" r="C17" s="6">
        <v>-40267</v>
      </c>
      <c t="n" r="D17" s="6">
        <v>-205530</v>
      </c>
      <c t="n" r="E17" s="6">
        <v>-191854</v>
      </c>
    </row>
    <row spans="1:5" r="18">
      <c t="s" r="A18" s="4">
        <v>100</v>
      </c>
      <c t="n" r="B18" s="6">
        <v>-185721</v>
      </c>
      <c t="n" r="C18" s="6">
        <v>-138481</v>
      </c>
      <c t="n" r="D18" s="6">
        <v>-509311</v>
      </c>
      <c t="n" r="E18" s="6">
        <v>-515587</v>
      </c>
    </row>
    <row spans="1:5" r="19">
      <c t="s" r="A19" s="4">
        <v>101</v>
      </c>
      <c t="s" r="B19" s="4">
        <v>43</v>
      </c>
      <c t="s" r="C19" s="4">
        <v>43</v>
      </c>
      <c t="s" r="D19" s="4">
        <v>43</v>
      </c>
      <c t="s" r="E19" s="4">
        <v>43</v>
      </c>
    </row>
    <row spans="1:5" r="20">
      <c t="s" r="A20" s="4">
        <v>102</v>
      </c>
      <c t="n" r="B20" s="6">
        <v>-185721</v>
      </c>
      <c t="n" r="C20" s="6">
        <v>-138481</v>
      </c>
      <c t="n" r="D20" s="6">
        <v>-509311</v>
      </c>
      <c t="n" r="E20" s="6">
        <v>-515587</v>
      </c>
    </row>
    <row spans="1:5" r="21">
      <c t="s" r="A21" s="4">
        <v>103</v>
      </c>
      <c t="n" r="B21" s="6">
        <v>-26178</v>
      </c>
      <c t="n" r="C21" s="6">
        <v>-24294</v>
      </c>
      <c t="n" r="D21" s="6">
        <v>-78550</v>
      </c>
      <c t="n" r="E21" s="6">
        <v>-71106</v>
      </c>
    </row>
    <row spans="1:5" r="22">
      <c t="s" r="A22" s="4">
        <v>104</v>
      </c>
      <c t="n" r="B22" s="7">
        <v>-211899</v>
      </c>
      <c t="n" r="C22" s="7">
        <v>-162775</v>
      </c>
      <c t="n" r="D22" s="7">
        <v>-587861</v>
      </c>
      <c t="n" r="E22" s="7">
        <v>-586693</v>
      </c>
    </row>
    <row spans="1:5" r="23">
      <c t="s" r="A23" s="4">
        <v>105</v>
      </c>
      <c t="n" r="B23" s="9">
        <v>-0.01</v>
      </c>
      <c t="n" r="C23" s="7">
        <v>0</v>
      </c>
      <c t="n" r="D23" s="9">
        <v>-0.01</v>
      </c>
      <c t="n" r="E23" s="9">
        <v>-0.02</v>
      </c>
    </row>
    <row spans="1:5" r="24">
      <c t="s" r="A24" s="4">
        <v>106</v>
      </c>
      <c t="n" r="B24" s="6">
        <v>36588240</v>
      </c>
      <c t="n" r="C24" s="6">
        <v>36588240</v>
      </c>
      <c t="n" r="D24" s="6">
        <v>36588240</v>
      </c>
      <c t="n" r="E24" s="6">
        <v>36588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80"/>
    <col customWidth="1" max="3" min="3" width="14"/>
  </cols>
  <sheetData>
    <row spans="1:3" r="1">
      <c t="s" r="A1" s="1">
        <v>340</v>
      </c>
      <c t="s" r="B1" s="2">
        <v>1</v>
      </c>
    </row>
    <row spans="1:3" r="2">
      <c t="s" r="B2" s="2">
        <v>29</v>
      </c>
      <c t="s" r="C2" s="2">
        <v>84</v>
      </c>
    </row>
    <row spans="1:3" r="3">
      <c t="s" r="A3" s="4">
        <v>341</v>
      </c>
      <c t="n" r="B3" s="7">
        <v>100000</v>
      </c>
    </row>
    <row spans="1:3" r="4">
      <c t="s" r="A4" s="4">
        <v>341</v>
      </c>
      <c t="n" r="B4" s="6">
        <v>99292</v>
      </c>
    </row>
    <row spans="1:3" r="5">
      <c t="s" r="A5" s="4">
        <v>342</v>
      </c>
      <c t="n" r="B5" s="7">
        <v>101865</v>
      </c>
      <c t="n" r="C5" s="7">
        <v>98078</v>
      </c>
    </row>
    <row spans="1:3" r="6">
      <c t="s" r="A6" s="4">
        <v>343</v>
      </c>
    </row>
    <row spans="1:3" r="7">
      <c t="s" r="A7" s="4">
        <v>344</v>
      </c>
      <c t="s" r="B7" s="4">
        <v>345</v>
      </c>
    </row>
    <row spans="1:3" r="8">
      <c t="s" r="A8" s="4">
        <v>346</v>
      </c>
    </row>
    <row spans="1:3" r="9">
      <c t="s" r="A9" s="4">
        <v>344</v>
      </c>
      <c t="s" r="B9" s="4">
        <v>347</v>
      </c>
    </row>
    <row spans="1:3" r="10">
      <c t="s" r="A10" s="4">
        <v>348</v>
      </c>
      <c t="n" r="B10" s="7">
        <v>3498</v>
      </c>
    </row>
    <row spans="1:3" r="11">
      <c t="s" r="A11" s="4">
        <v>349</v>
      </c>
    </row>
    <row spans="1:3" r="12">
      <c t="s" r="A12" s="4">
        <v>350</v>
      </c>
      <c t="s" r="B12" s="4">
        <v>351</v>
      </c>
    </row>
    <row spans="1:3" r="13">
      <c t="s" r="A13" s="4">
        <v>352</v>
      </c>
    </row>
    <row spans="1:3" r="14">
      <c t="s" r="A14" s="4">
        <v>348</v>
      </c>
      <c t="n" r="B14" s="7">
        <v>2324</v>
      </c>
    </row>
    <row spans="1:3" r="15">
      <c t="s" r="A15" s="4">
        <v>353</v>
      </c>
    </row>
    <row spans="1:3" r="16">
      <c t="s" r="A16" s="4">
        <v>350</v>
      </c>
      <c t="s" r="B16" s="4">
        <v>354</v>
      </c>
    </row>
    <row spans="1:3" r="17">
      <c t="s" r="A17" s="4">
        <v>355</v>
      </c>
    </row>
    <row spans="1:3" r="18">
      <c t="s" r="A18" s="4">
        <v>348</v>
      </c>
      <c t="n" r="B18" s="7">
        <v>24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56</v>
      </c>
      <c t="s" r="B1" s="2">
        <v>357</v>
      </c>
      <c t="s" r="C1" s="2">
        <v>358</v>
      </c>
      <c t="s" r="D1" s="2">
        <v>359</v>
      </c>
      <c t="s" r="E1" s="2">
        <v>360</v>
      </c>
      <c t="s" r="F1" s="2">
        <v>361</v>
      </c>
      <c t="s" r="G1" s="2">
        <v>362</v>
      </c>
      <c t="s" r="H1" s="2">
        <v>363</v>
      </c>
      <c t="s" r="I1" s="2">
        <v>364</v>
      </c>
    </row>
    <row spans="1:9" r="2">
      <c t="s" r="A2" s="4">
        <v>365</v>
      </c>
    </row>
    <row spans="1:9" r="3">
      <c t="s" r="A3" s="3">
        <v>297</v>
      </c>
    </row>
    <row spans="1:9" r="4">
      <c t="s" r="A4" s="4">
        <v>366</v>
      </c>
      <c t="n" r="G4" s="7">
        <v>100000</v>
      </c>
      <c t="n" r="H4" s="7">
        <v>500000</v>
      </c>
    </row>
    <row spans="1:9" r="5">
      <c t="s" r="A5" s="4">
        <v>367</v>
      </c>
      <c t="n" r="G5" s="7">
        <v>100000</v>
      </c>
      <c t="n" r="H5" s="7">
        <v>500000</v>
      </c>
    </row>
    <row spans="1:9" r="6">
      <c t="s" r="A6" s="4">
        <v>368</v>
      </c>
      <c t="n" r="G6" s="9">
        <v>0.15</v>
      </c>
      <c t="n" r="H6" s="9">
        <v>0.85</v>
      </c>
    </row>
    <row spans="1:9" r="7">
      <c t="s" r="A7" s="4">
        <v>369</v>
      </c>
      <c t="s" r="G7" s="4">
        <v>370</v>
      </c>
      <c t="s" r="H7" s="4">
        <v>370</v>
      </c>
    </row>
    <row spans="1:9" r="8">
      <c t="s" r="A8" s="4">
        <v>371</v>
      </c>
      <c t="s" r="G8" s="4">
        <v>372</v>
      </c>
      <c t="s" r="H8" s="4">
        <v>372</v>
      </c>
    </row>
    <row spans="1:9" r="9">
      <c t="s" r="A9" s="4">
        <v>373</v>
      </c>
      <c t="n" r="G9" s="7">
        <v>38822</v>
      </c>
      <c t="n" r="H9" s="7">
        <v>236781</v>
      </c>
    </row>
    <row spans="1:9" r="10">
      <c t="s" r="A10" s="4">
        <v>374</v>
      </c>
      <c t="n" r="G10" s="6">
        <v>66667</v>
      </c>
    </row>
    <row spans="1:9" r="11">
      <c t="s" r="A11" s="4">
        <v>375</v>
      </c>
      <c t="n" r="G11" s="7">
        <v>17851</v>
      </c>
    </row>
    <row spans="1:9" r="12">
      <c t="s" r="A12" s="4">
        <v>376</v>
      </c>
      <c t="s" r="I12" s="4">
        <v>370</v>
      </c>
    </row>
    <row spans="1:9" r="13">
      <c t="s" r="A13" s="4">
        <v>377</v>
      </c>
      <c t="s" r="I13" s="4">
        <v>378</v>
      </c>
    </row>
    <row spans="1:9" r="14">
      <c t="s" r="A14" s="4">
        <v>379</v>
      </c>
    </row>
    <row spans="1:9" r="15">
      <c t="s" r="A15" s="3">
        <v>297</v>
      </c>
    </row>
    <row spans="1:9" r="16">
      <c t="s" r="A16" s="4">
        <v>366</v>
      </c>
      <c t="n" r="B16" s="7">
        <v>10000</v>
      </c>
      <c t="n" r="C16" s="7">
        <v>12000</v>
      </c>
      <c t="n" r="D16" s="7">
        <v>80000</v>
      </c>
      <c t="n" r="E16" s="7">
        <v>1189439</v>
      </c>
      <c t="n" r="F16" s="7">
        <v>100000</v>
      </c>
    </row>
    <row spans="1:9" r="17">
      <c t="s" r="A17" s="4">
        <v>367</v>
      </c>
      <c t="n" r="B17" s="7">
        <v>10000</v>
      </c>
      <c t="n" r="C17" s="7">
        <v>12000</v>
      </c>
      <c t="n" r="D17" s="7">
        <v>80000</v>
      </c>
      <c t="n" r="F17" s="7">
        <v>100000</v>
      </c>
    </row>
    <row spans="1:9" r="18">
      <c t="s" r="A18" s="4">
        <v>368</v>
      </c>
      <c t="n" r="D18" s="9">
        <v>0.15</v>
      </c>
      <c t="n" r="E18" s="9">
        <v>0.85</v>
      </c>
      <c t="n" r="F18" s="9">
        <v>0.15</v>
      </c>
    </row>
    <row spans="1:9" r="19">
      <c t="s" r="A19" s="4">
        <v>369</v>
      </c>
      <c t="s" r="B19" s="4">
        <v>370</v>
      </c>
      <c t="s" r="C19" s="4">
        <v>370</v>
      </c>
      <c t="s" r="D19" s="4">
        <v>370</v>
      </c>
      <c t="s" r="E19" s="4">
        <v>370</v>
      </c>
      <c t="s" r="F19" s="4">
        <v>370</v>
      </c>
    </row>
    <row spans="1:9" r="20">
      <c t="s" r="A20" s="4">
        <v>371</v>
      </c>
      <c t="s" r="F20" s="4">
        <v>372</v>
      </c>
    </row>
    <row spans="1:9" r="21">
      <c t="s" r="A21" s="4">
        <v>373</v>
      </c>
      <c t="n" r="B21" s="7">
        <v>134</v>
      </c>
      <c t="n" r="C21" s="7">
        <v>1261</v>
      </c>
      <c t="n" r="D21" s="7">
        <v>14960</v>
      </c>
      <c t="n" r="E21" s="7">
        <v>216218</v>
      </c>
      <c t="n" r="F21" s="7">
        <v>34411</v>
      </c>
    </row>
    <row spans="1:9" r="22">
      <c t="s" r="A22" s="4">
        <v>374</v>
      </c>
      <c t="n" r="F22" s="6">
        <v>66667</v>
      </c>
    </row>
    <row spans="1:9" r="23">
      <c t="s" r="A23" s="4">
        <v>375</v>
      </c>
      <c t="n" r="F23" s="7">
        <v>17851</v>
      </c>
    </row>
    <row spans="1:9" r="24">
      <c t="s" r="A24" s="4">
        <v>376</v>
      </c>
      <c t="s" r="I24" s="4">
        <v>370</v>
      </c>
    </row>
    <row spans="1:9" r="25">
      <c t="s" r="A25" s="4">
        <v>377</v>
      </c>
      <c t="s" r="I25" s="4">
        <v>378</v>
      </c>
    </row>
    <row spans="1:9" r="26">
      <c t="s" r="A26" s="4">
        <v>379</v>
      </c>
    </row>
    <row spans="1:9" r="27">
      <c t="s" r="A27" s="3">
        <v>297</v>
      </c>
    </row>
    <row spans="1:9" r="28">
      <c t="s" r="A28" s="4">
        <v>366</v>
      </c>
      <c t="n" r="E28" s="7">
        <v>121924</v>
      </c>
    </row>
    <row spans="1:9" r="29">
      <c t="s" r="A29" s="4">
        <v>368</v>
      </c>
      <c t="n" r="E29" s="9">
        <v>0.15</v>
      </c>
    </row>
    <row spans="1:9" r="30">
      <c t="s" r="A30" s="4">
        <v>369</v>
      </c>
      <c t="s" r="E30" s="4">
        <v>370</v>
      </c>
    </row>
    <row spans="1:9" r="31">
      <c t="s" r="A31" s="4">
        <v>373</v>
      </c>
      <c t="n" r="E31" s="7">
        <v>221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380</v>
      </c>
      <c t="s" r="B1" s="2">
        <v>381</v>
      </c>
      <c t="s" r="C1" s="2">
        <v>382</v>
      </c>
      <c t="s" r="D1" s="2">
        <v>29</v>
      </c>
    </row>
    <row spans="1:4" r="2">
      <c t="s" r="A2" s="4">
        <v>383</v>
      </c>
      <c t="n" r="D2" s="7">
        <v>350000</v>
      </c>
    </row>
    <row spans="1:4" r="3">
      <c t="s" r="A3" s="4">
        <v>384</v>
      </c>
      <c t="n" r="C3" s="7">
        <v>3910</v>
      </c>
    </row>
    <row spans="1:4" r="4">
      <c t="s" r="A4" s="4">
        <v>385</v>
      </c>
      <c t="s" r="C4" s="4">
        <v>386</v>
      </c>
    </row>
    <row spans="1:4" r="5">
      <c t="s" r="A5" s="4">
        <v>387</v>
      </c>
      <c t="n" r="B5" s="7">
        <v>1553</v>
      </c>
    </row>
    <row spans="1:4" r="6">
      <c t="s" r="A6" s="4">
        <v>388</v>
      </c>
      <c t="n" r="B6" s="7">
        <v>350000</v>
      </c>
    </row>
    <row spans="1:4" r="7">
      <c t="s" r="A7" s="4">
        <v>389</v>
      </c>
      <c t="s" r="C7" s="4">
        <v>390</v>
      </c>
    </row>
    <row spans="1:4" r="8">
      <c t="s" r="A8" s="4">
        <v>391</v>
      </c>
      <c t="n" r="D8" s="7">
        <v>77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64"/>
    <col customWidth="1" max="2" min="2" width="30"/>
  </cols>
  <sheetData>
    <row spans="1:2" r="1">
      <c t="s" r="A1" s="1">
        <v>392</v>
      </c>
      <c t="s" r="B1" s="2">
        <v>1</v>
      </c>
    </row>
    <row spans="1:2" r="2">
      <c t="s" r="B2" s="2">
        <v>393</v>
      </c>
    </row>
    <row spans="1:2" r="3">
      <c t="s" r="A3" s="4">
        <v>244</v>
      </c>
    </row>
    <row spans="1:2" r="4">
      <c t="s" r="A4" s="3">
        <v>394</v>
      </c>
    </row>
    <row spans="1:2" r="5">
      <c t="s" r="A5" s="4">
        <v>395</v>
      </c>
      <c t="n" r="B5" s="6">
        <v>6854802</v>
      </c>
    </row>
    <row spans="1:2" r="6">
      <c t="s" r="A6" s="4">
        <v>396</v>
      </c>
      <c t="n" r="B6" s="6">
        <v>250000</v>
      </c>
    </row>
    <row spans="1:2" r="7">
      <c t="s" r="A7" s="4">
        <v>397</v>
      </c>
      <c t="s" r="B7" s="4">
        <v>43</v>
      </c>
    </row>
    <row spans="1:2" r="8">
      <c t="s" r="A8" s="4">
        <v>398</v>
      </c>
      <c t="n" r="B8" s="6">
        <v>-59339</v>
      </c>
    </row>
    <row spans="1:2" r="9">
      <c t="s" r="A9" s="4">
        <v>399</v>
      </c>
      <c t="n" r="B9" s="6">
        <v>7045463</v>
      </c>
    </row>
    <row spans="1:2" r="10">
      <c t="s" r="A10" s="4">
        <v>400</v>
      </c>
      <c t="n" r="B10" s="6">
        <v>5683447</v>
      </c>
    </row>
    <row spans="1:2" r="11">
      <c t="s" r="A11" s="4">
        <v>401</v>
      </c>
      <c t="n" r="B11" s="9">
        <v>0.35</v>
      </c>
    </row>
    <row spans="1:2" r="12">
      <c t="s" r="A12" s="4">
        <v>402</v>
      </c>
      <c t="s" r="B12" s="4">
        <v>43</v>
      </c>
    </row>
    <row spans="1:2" r="13">
      <c t="s" r="A13" s="4">
        <v>403</v>
      </c>
      <c t="n" r="B13" s="10">
        <v>0.02</v>
      </c>
    </row>
    <row spans="1:2" r="14">
      <c t="s" r="A14" s="4">
        <v>404</v>
      </c>
      <c t="n" r="B14" s="10">
        <v>0.26</v>
      </c>
    </row>
    <row spans="1:2" r="15">
      <c t="s" r="A15" s="4">
        <v>405</v>
      </c>
      <c t="n" r="B15" s="10">
        <v>0.35</v>
      </c>
    </row>
    <row spans="1:2" r="16">
      <c t="s" r="A16" s="4">
        <v>406</v>
      </c>
      <c t="s" r="B16" s="4">
        <v>43</v>
      </c>
    </row>
    <row spans="1:2" r="17">
      <c t="s" r="A17" s="4">
        <v>407</v>
      </c>
      <c t="n" r="B17" s="10">
        <v>0.02</v>
      </c>
    </row>
    <row spans="1:2" r="18">
      <c t="s" r="A18" s="4">
        <v>408</v>
      </c>
      <c t="n" r="B18" s="10">
        <v>0.28</v>
      </c>
    </row>
    <row spans="1:2" r="19">
      <c t="s" r="A19" s="4">
        <v>409</v>
      </c>
      <c t="n" r="B19" s="10">
        <v>0.27</v>
      </c>
    </row>
    <row spans="1:2" r="20">
      <c t="s" r="A20" s="4">
        <v>410</v>
      </c>
    </row>
    <row spans="1:2" r="21">
      <c t="s" r="A21" s="3">
        <v>394</v>
      </c>
    </row>
    <row spans="1:2" r="22">
      <c t="s" r="A22" s="4">
        <v>411</v>
      </c>
      <c t="n" r="B22" s="10">
        <v>0.02</v>
      </c>
    </row>
    <row spans="1:2" r="23">
      <c t="s" r="A23" s="4">
        <v>401</v>
      </c>
      <c t="s" r="B23" s="4">
        <v>43</v>
      </c>
    </row>
    <row spans="1:2" r="24">
      <c t="s" r="A24" s="4">
        <v>412</v>
      </c>
      <c t="n" r="B24" s="10">
        <v>0.15</v>
      </c>
    </row>
    <row spans="1:2" r="25">
      <c t="s" r="A25" s="4">
        <v>413</v>
      </c>
      <c t="n" r="B25" s="10">
        <v>0.15</v>
      </c>
    </row>
    <row spans="1:2" r="26">
      <c t="s" r="A26" s="4">
        <v>414</v>
      </c>
    </row>
    <row spans="1:2" r="27">
      <c t="s" r="A27" s="3">
        <v>394</v>
      </c>
    </row>
    <row spans="1:2" r="28">
      <c t="s" r="A28" s="4">
        <v>411</v>
      </c>
      <c t="n" r="B28" s="10">
        <v>0.85</v>
      </c>
    </row>
    <row spans="1:2" r="29">
      <c t="s" r="A29" s="4">
        <v>401</v>
      </c>
      <c t="s" r="B29" s="4">
        <v>43</v>
      </c>
    </row>
    <row spans="1:2" r="30">
      <c t="s" r="A30" s="4">
        <v>412</v>
      </c>
      <c t="n" r="B30" s="10">
        <v>0.85</v>
      </c>
    </row>
    <row spans="1:2" r="31">
      <c t="s" r="A31" s="4">
        <v>413</v>
      </c>
      <c t="n" r="B31" s="9">
        <v>0.85</v>
      </c>
    </row>
    <row spans="1:2" r="32">
      <c t="s" r="A32" s="4">
        <v>246</v>
      </c>
    </row>
    <row spans="1:2" r="33">
      <c t="s" r="A33" s="3">
        <v>394</v>
      </c>
    </row>
    <row spans="1:2" r="34">
      <c t="s" r="A34" s="4">
        <v>395</v>
      </c>
      <c t="n" r="B34" s="6">
        <v>133334</v>
      </c>
    </row>
    <row spans="1:2" r="35">
      <c t="s" r="A35" s="4">
        <v>396</v>
      </c>
      <c t="s" r="B35" s="4">
        <v>43</v>
      </c>
    </row>
    <row spans="1:2" r="36">
      <c t="s" r="A36" s="4">
        <v>397</v>
      </c>
      <c t="s" r="B36" s="4">
        <v>43</v>
      </c>
    </row>
    <row spans="1:2" r="37">
      <c t="s" r="A37" s="4">
        <v>415</v>
      </c>
      <c t="s" r="B37" s="4">
        <v>43</v>
      </c>
    </row>
    <row spans="1:2" r="38">
      <c t="s" r="A38" s="4">
        <v>399</v>
      </c>
      <c t="n" r="B38" s="6">
        <v>133334</v>
      </c>
    </row>
    <row spans="1:2" r="39">
      <c t="s" r="A39" s="4">
        <v>400</v>
      </c>
      <c t="n" r="B39" s="6">
        <v>133334</v>
      </c>
    </row>
    <row spans="1:2" r="40">
      <c t="s" r="A40" s="4">
        <v>411</v>
      </c>
      <c t="n" r="B40" s="9">
        <v>0.01</v>
      </c>
    </row>
    <row spans="1:2" r="41">
      <c t="s" r="A41" s="4">
        <v>401</v>
      </c>
      <c t="s" r="B41" s="4">
        <v>43</v>
      </c>
    </row>
    <row spans="1:2" r="42">
      <c t="s" r="A42" s="4">
        <v>402</v>
      </c>
      <c t="s" r="B42" s="4">
        <v>43</v>
      </c>
    </row>
    <row spans="1:2" r="43">
      <c t="s" r="A43" s="4">
        <v>403</v>
      </c>
      <c t="s" r="B43" s="4">
        <v>43</v>
      </c>
    </row>
    <row spans="1:2" r="44">
      <c t="s" r="A44" s="4">
        <v>412</v>
      </c>
      <c t="n" r="B44" s="10">
        <v>0.01</v>
      </c>
    </row>
    <row spans="1:2" r="45">
      <c t="s" r="A45" s="4">
        <v>413</v>
      </c>
      <c t="n" r="B45" s="10">
        <v>0.01</v>
      </c>
    </row>
    <row spans="1:2" r="46">
      <c t="s" r="A46" s="4">
        <v>404</v>
      </c>
      <c t="n" r="B46" s="10">
        <v>0.01</v>
      </c>
    </row>
    <row spans="1:2" r="47">
      <c t="s" r="A47" s="4">
        <v>405</v>
      </c>
      <c t="s" r="B47" s="4">
        <v>43</v>
      </c>
    </row>
    <row spans="1:2" r="48">
      <c t="s" r="A48" s="4">
        <v>406</v>
      </c>
      <c t="s" r="B48" s="4">
        <v>43</v>
      </c>
    </row>
    <row spans="1:2" r="49">
      <c t="s" r="A49" s="4">
        <v>407</v>
      </c>
      <c t="s" r="B49" s="4">
        <v>43</v>
      </c>
    </row>
    <row spans="1:2" r="50">
      <c t="s" r="A50" s="4">
        <v>408</v>
      </c>
      <c t="n" r="B50" s="10">
        <v>0.01</v>
      </c>
    </row>
    <row spans="1:2" r="51">
      <c t="s" r="A51" s="4">
        <v>409</v>
      </c>
      <c t="n" r="B51" s="9">
        <v>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15"/>
  </cols>
  <sheetData>
    <row spans="1:2" r="1">
      <c t="s" r="A1" s="1">
        <v>416</v>
      </c>
      <c t="s" r="B1" s="2">
        <v>1</v>
      </c>
    </row>
    <row spans="1:2" r="2">
      <c t="s" r="B2" s="2">
        <v>29</v>
      </c>
    </row>
    <row spans="1:2" r="3">
      <c t="s" r="A3" s="4">
        <v>417</v>
      </c>
      <c t="s" r="B3" s="4">
        <v>418</v>
      </c>
    </row>
    <row spans="1:2" r="4">
      <c t="s" r="A4" s="4">
        <v>419</v>
      </c>
      <c t="s" r="B4" s="4">
        <v>420</v>
      </c>
    </row>
    <row spans="1:2" r="5">
      <c t="s" r="A5" s="4">
        <v>421</v>
      </c>
      <c t="s" r="B5" s="4">
        <v>422</v>
      </c>
    </row>
    <row spans="1:2" r="6">
      <c t="s" r="A6" s="4">
        <v>423</v>
      </c>
      <c t="s" r="B6" s="4">
        <v>424</v>
      </c>
    </row>
    <row spans="1:2" r="7">
      <c t="s" r="A7" s="4">
        <v>425</v>
      </c>
      <c t="s" r="B7" s="4">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14"/>
    <col customWidth="1" max="3" min="3" width="16"/>
    <col customWidth="1" max="4" min="4" width="14"/>
    <col customWidth="1" max="5" min="5" width="14"/>
    <col customWidth="1" max="6" min="6" width="14"/>
  </cols>
  <sheetData>
    <row spans="1:6" r="1">
      <c t="s" r="A1" s="1">
        <v>426</v>
      </c>
      <c t="s" r="B1" s="2">
        <v>427</v>
      </c>
      <c t="s" r="C1" s="2">
        <v>29</v>
      </c>
      <c t="s" r="D1" s="2">
        <v>84</v>
      </c>
      <c t="s" r="E1" s="2">
        <v>428</v>
      </c>
      <c t="s" r="F1" s="2">
        <v>30</v>
      </c>
    </row>
    <row spans="1:6" r="2">
      <c t="s" r="A2" s="3">
        <v>429</v>
      </c>
    </row>
    <row spans="1:6" r="3">
      <c t="s" r="A3" s="4">
        <v>430</v>
      </c>
      <c t="n" r="C3" s="6">
        <v>260000000</v>
      </c>
    </row>
    <row spans="1:6" r="4">
      <c t="s" r="A4" s="4">
        <v>79</v>
      </c>
      <c t="n" r="C4" s="6">
        <v>250000000</v>
      </c>
      <c t="n" r="F4" s="6">
        <v>250000000</v>
      </c>
    </row>
    <row spans="1:6" r="5">
      <c t="s" r="A5" s="4">
        <v>78</v>
      </c>
      <c t="n" r="C5" s="8">
        <v>0.001</v>
      </c>
      <c t="n" r="F5" s="8">
        <v>0.001</v>
      </c>
    </row>
    <row spans="1:6" r="6">
      <c t="s" r="A6" s="4">
        <v>75</v>
      </c>
      <c t="n" r="C6" s="6">
        <v>10000000</v>
      </c>
      <c t="n" r="F6" s="6">
        <v>10000000</v>
      </c>
    </row>
    <row spans="1:6" r="7">
      <c t="s" r="A7" s="4">
        <v>74</v>
      </c>
      <c t="n" r="C7" s="8">
        <v>0.001</v>
      </c>
      <c t="n" r="F7" s="8">
        <v>0.001</v>
      </c>
    </row>
    <row spans="1:6" r="8">
      <c t="s" r="A8" s="4">
        <v>431</v>
      </c>
      <c t="n" r="C8" s="7">
        <v>36420</v>
      </c>
      <c t="n" r="D8" s="7">
        <v>73833</v>
      </c>
    </row>
    <row spans="1:6" r="9">
      <c t="s" r="A9" s="4">
        <v>432</v>
      </c>
      <c t="n" r="C9" s="7">
        <v>24550</v>
      </c>
    </row>
    <row spans="1:6" r="10">
      <c t="s" r="A10" s="4">
        <v>433</v>
      </c>
      <c t="s" r="C10" s="4">
        <v>434</v>
      </c>
    </row>
    <row spans="1:6" r="11">
      <c t="s" r="A11" s="4">
        <v>435</v>
      </c>
    </row>
    <row spans="1:6" r="12">
      <c t="s" r="A12" s="3">
        <v>429</v>
      </c>
    </row>
    <row spans="1:6" r="13">
      <c t="s" r="A13" s="4">
        <v>436</v>
      </c>
      <c t="n" r="C13" s="6">
        <v>250000</v>
      </c>
    </row>
    <row spans="1:6" r="14">
      <c t="s" r="A14" s="4">
        <v>437</v>
      </c>
      <c t="n" r="C14" s="9">
        <v>0.04</v>
      </c>
    </row>
    <row spans="1:6" r="15">
      <c t="s" r="A15" s="4">
        <v>438</v>
      </c>
    </row>
    <row spans="1:6" r="16">
      <c t="s" r="A16" s="3">
        <v>429</v>
      </c>
    </row>
    <row spans="1:6" r="17">
      <c t="s" r="A17" s="4">
        <v>439</v>
      </c>
      <c t="s" r="C17" s="4">
        <v>420</v>
      </c>
      <c t="s" r="E17" s="4">
        <v>288</v>
      </c>
    </row>
    <row spans="1:6" r="18">
      <c t="s" r="A18" s="4">
        <v>440</v>
      </c>
      <c t="n" r="C18" s="6">
        <v>2081090</v>
      </c>
    </row>
    <row spans="1:6" r="19">
      <c t="s" r="A19" s="4">
        <v>441</v>
      </c>
    </row>
    <row spans="1:6" r="20">
      <c t="s" r="A20" s="3">
        <v>429</v>
      </c>
    </row>
    <row spans="1:6" r="21">
      <c t="s" r="A21" s="4">
        <v>439</v>
      </c>
      <c t="s" r="C21" s="4">
        <v>420</v>
      </c>
    </row>
    <row spans="1:6" r="22">
      <c t="s" r="A22" s="4">
        <v>440</v>
      </c>
      <c t="n" r="C22" s="6">
        <v>4714373</v>
      </c>
    </row>
    <row spans="1:6" r="23">
      <c t="s" r="A23" s="4">
        <v>442</v>
      </c>
      <c t="n" r="C23" s="6">
        <v>2000000</v>
      </c>
    </row>
    <row spans="1:6" r="24">
      <c t="s" r="A24" s="4">
        <v>443</v>
      </c>
    </row>
    <row spans="1:6" r="25">
      <c t="s" r="A25" s="3">
        <v>429</v>
      </c>
    </row>
    <row spans="1:6" r="26">
      <c t="s" r="A26" s="4">
        <v>444</v>
      </c>
      <c t="n" r="C26" s="6">
        <v>36627</v>
      </c>
    </row>
    <row spans="1:6" r="27">
      <c t="s" r="A27" s="4">
        <v>445</v>
      </c>
      <c t="n" r="B27" s="7">
        <v>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446</v>
      </c>
      <c t="s" r="B1" s="2">
        <v>1</v>
      </c>
    </row>
    <row spans="1:2" r="2">
      <c t="s" r="B2" s="2">
        <v>265</v>
      </c>
    </row>
    <row spans="1:2" r="3">
      <c t="s" r="A3" s="3">
        <v>156</v>
      </c>
    </row>
    <row spans="1:2" r="4">
      <c t="s" r="A4" s="4">
        <v>447</v>
      </c>
      <c t="n" r="B4" s="7">
        <v>67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448</v>
      </c>
      <c t="s" r="B1" s="2">
        <v>449</v>
      </c>
      <c t="s" r="C1" s="2">
        <v>29</v>
      </c>
      <c t="s" r="D1" s="2">
        <v>30</v>
      </c>
      <c t="s" r="E1" s="2">
        <v>359</v>
      </c>
      <c t="s" r="F1" s="2">
        <v>360</v>
      </c>
      <c t="s" r="G1" s="2">
        <v>361</v>
      </c>
    </row>
    <row spans="1:7" r="2">
      <c t="s" r="A2" s="4">
        <v>450</v>
      </c>
      <c t="n" r="C2" s="7">
        <v>2912152</v>
      </c>
    </row>
    <row spans="1:7" r="3">
      <c t="s" r="A3" s="4">
        <v>379</v>
      </c>
    </row>
    <row spans="1:7" r="4">
      <c t="s" r="A4" s="4">
        <v>368</v>
      </c>
      <c t="n" r="E4" s="9">
        <v>0.15</v>
      </c>
      <c t="n" r="F4" s="9">
        <v>0.85</v>
      </c>
      <c t="n" r="G4" s="9">
        <v>0.15</v>
      </c>
    </row>
    <row spans="1:7" r="5">
      <c t="s" r="A5" s="4">
        <v>451</v>
      </c>
    </row>
    <row spans="1:7" r="6">
      <c t="s" r="A6" s="4">
        <v>452</v>
      </c>
      <c t="n" r="B6" s="9">
        <v>2678124.28</v>
      </c>
    </row>
    <row spans="1:7" r="7">
      <c t="s" r="A7" s="4">
        <v>368</v>
      </c>
      <c t="n" r="B7" s="9">
        <v>0.1</v>
      </c>
    </row>
    <row spans="1:7" r="8">
      <c t="s" r="A8" s="4">
        <v>453</v>
      </c>
      <c t="n" r="B8" s="6">
        <v>26781242</v>
      </c>
    </row>
    <row spans="1:7" r="9">
      <c t="s" r="A9" s="4">
        <v>454</v>
      </c>
      <c t="n" r="B9" s="9">
        <v>0.2</v>
      </c>
    </row>
    <row spans="1:7" r="10">
      <c t="s" r="A10" s="4">
        <v>455</v>
      </c>
    </row>
    <row spans="1:7" r="11">
      <c t="s" r="A11" s="4">
        <v>452</v>
      </c>
      <c t="n" r="B11" s="9">
        <v>1802521.08</v>
      </c>
    </row>
    <row spans="1:7" r="12">
      <c t="s" r="A12" s="4">
        <v>453</v>
      </c>
      <c t="n" r="B12" s="6">
        <v>18025210</v>
      </c>
    </row>
    <row spans="1:7" r="13">
      <c t="s" r="A13" s="4">
        <v>456</v>
      </c>
    </row>
    <row spans="1:7" r="14">
      <c t="s" r="A14" s="4">
        <v>452</v>
      </c>
      <c t="n" r="B14" s="7">
        <v>138822</v>
      </c>
    </row>
    <row spans="1:7" r="15">
      <c t="s" r="A15" s="4">
        <v>453</v>
      </c>
      <c t="n" r="B15" s="6">
        <v>1388220</v>
      </c>
    </row>
    <row spans="1:7" r="16">
      <c t="s" r="A16" s="4">
        <v>457</v>
      </c>
    </row>
    <row spans="1:7" r="17">
      <c t="s" r="A17" s="4">
        <v>452</v>
      </c>
      <c t="n" r="B17" s="11">
        <v>736781.2</v>
      </c>
    </row>
    <row spans="1:7" r="18">
      <c t="s" r="A18" s="4">
        <v>453</v>
      </c>
      <c t="n" r="B18" s="6">
        <v>7367812</v>
      </c>
    </row>
    <row spans="1:7" r="19">
      <c t="s" r="A19" s="4">
        <v>458</v>
      </c>
    </row>
    <row spans="1:7" r="20">
      <c t="s" r="A20" s="4">
        <v>453</v>
      </c>
      <c t="n" r="B20" s="6">
        <v>64669936</v>
      </c>
    </row>
    <row spans="1:7" r="21">
      <c t="s" r="A21" s="4">
        <v>450</v>
      </c>
      <c t="n" r="D21" s="7">
        <v>2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9</v>
      </c>
      <c t="s" r="C2" s="2">
        <v>84</v>
      </c>
    </row>
    <row spans="1:3" r="3">
      <c t="s" r="A3" s="3">
        <v>108</v>
      </c>
    </row>
    <row spans="1:3" r="4">
      <c t="s" r="A4" s="4">
        <v>109</v>
      </c>
      <c t="n" r="B4" s="7">
        <v>-509311</v>
      </c>
      <c t="n" r="C4" s="7">
        <v>-515587</v>
      </c>
    </row>
    <row spans="1:3" r="5">
      <c t="s" r="A5" s="3">
        <v>110</v>
      </c>
    </row>
    <row spans="1:3" r="6">
      <c t="s" r="A6" s="4">
        <v>111</v>
      </c>
      <c t="n" r="B6" s="6">
        <v>157071</v>
      </c>
      <c t="n" r="C6" s="6">
        <v>412462</v>
      </c>
    </row>
    <row spans="1:3" r="7">
      <c t="s" r="A7" s="4">
        <v>112</v>
      </c>
      <c t="n" r="B7" s="6">
        <v>2572</v>
      </c>
      <c t="n" r="C7" s="6">
        <v>-26972</v>
      </c>
    </row>
    <row spans="1:3" r="8">
      <c t="s" r="A8" s="4">
        <v>113</v>
      </c>
      <c t="n" r="B8" s="6">
        <v>85800</v>
      </c>
      <c t="s" r="C8" s="4">
        <v>43</v>
      </c>
    </row>
    <row spans="1:3" r="9">
      <c t="s" r="A9" s="4">
        <v>114</v>
      </c>
      <c t="n" r="B9" s="6">
        <v>174851</v>
      </c>
      <c t="n" r="C9" s="6">
        <v>158673</v>
      </c>
    </row>
    <row spans="1:3" r="10">
      <c t="s" r="A10" s="4">
        <v>115</v>
      </c>
      <c t="s" r="B10" s="4">
        <v>43</v>
      </c>
      <c t="n" r="C10" s="6">
        <v>18300</v>
      </c>
    </row>
    <row spans="1:3" r="11">
      <c t="s" r="A11" s="4">
        <v>116</v>
      </c>
      <c t="n" r="B11" s="6">
        <v>36420</v>
      </c>
      <c t="n" r="C11" s="6">
        <v>73883</v>
      </c>
    </row>
    <row spans="1:3" r="12">
      <c t="s" r="A12" s="3">
        <v>117</v>
      </c>
    </row>
    <row spans="1:3" r="13">
      <c t="s" r="A13" s="4">
        <v>118</v>
      </c>
      <c t="n" r="B13" s="6">
        <v>14986</v>
      </c>
      <c t="n" r="C13" s="6">
        <v>-23714</v>
      </c>
    </row>
    <row spans="1:3" r="14">
      <c t="s" r="A14" s="4">
        <v>44</v>
      </c>
      <c t="n" r="B14" s="6">
        <v>-9096</v>
      </c>
      <c t="n" r="C14" s="6">
        <v>-450</v>
      </c>
    </row>
    <row spans="1:3" r="15">
      <c t="s" r="A15" s="4">
        <v>34</v>
      </c>
      <c t="n" r="B15" s="6">
        <v>-43965</v>
      </c>
      <c t="n" r="C15" s="6">
        <v>-147307</v>
      </c>
    </row>
    <row spans="1:3" r="16">
      <c t="s" r="A16" s="4">
        <v>119</v>
      </c>
      <c t="s" r="B16" s="4">
        <v>43</v>
      </c>
      <c t="n" r="C16" s="6">
        <v>-28000</v>
      </c>
    </row>
    <row spans="1:3" r="17">
      <c t="s" r="A17" s="4">
        <v>50</v>
      </c>
      <c t="n" r="B17" s="6">
        <v>392816</v>
      </c>
      <c t="n" r="C17" s="6">
        <v>128084</v>
      </c>
    </row>
    <row spans="1:3" r="18">
      <c t="s" r="A18" s="4">
        <v>53</v>
      </c>
      <c t="n" r="B18" s="6">
        <v>-94057</v>
      </c>
      <c t="n" r="C18" s="6">
        <v>-26905</v>
      </c>
    </row>
    <row spans="1:3" r="19">
      <c t="s" r="A19" s="4">
        <v>120</v>
      </c>
      <c t="n" r="B19" s="6">
        <v>490</v>
      </c>
      <c t="n" r="C19" s="6">
        <v>490</v>
      </c>
    </row>
    <row spans="1:3" r="20">
      <c t="s" r="A20" s="4">
        <v>121</v>
      </c>
      <c t="n" r="B20" s="6">
        <v>208577</v>
      </c>
      <c t="n" r="C20" s="6">
        <v>22957</v>
      </c>
    </row>
    <row spans="1:3" r="21">
      <c t="s" r="A21" s="3">
        <v>122</v>
      </c>
    </row>
    <row spans="1:3" r="22">
      <c t="s" r="A22" s="4">
        <v>123</v>
      </c>
      <c t="n" r="B22" s="6">
        <v>10000</v>
      </c>
      <c t="n" r="C22" s="6">
        <v>80000</v>
      </c>
    </row>
    <row spans="1:3" r="23">
      <c t="s" r="A23" s="4">
        <v>124</v>
      </c>
      <c t="s" r="B23" s="4">
        <v>43</v>
      </c>
      <c t="n" r="C23" s="6">
        <v>-10000</v>
      </c>
    </row>
    <row spans="1:3" r="24">
      <c t="s" r="A24" s="4">
        <v>125</v>
      </c>
      <c t="n" r="B24" s="6">
        <v>-180151</v>
      </c>
      <c t="n" r="C24" s="6">
        <v>-165320</v>
      </c>
    </row>
    <row spans="1:3" r="25">
      <c t="s" r="A25" s="4">
        <v>126</v>
      </c>
      <c t="n" r="B25" s="6">
        <v>-170151</v>
      </c>
      <c t="n" r="C25" s="6">
        <v>-95320</v>
      </c>
    </row>
    <row spans="1:3" r="26">
      <c t="s" r="A26" s="4">
        <v>127</v>
      </c>
      <c t="n" r="B26" s="6">
        <v>38426</v>
      </c>
      <c t="n" r="C26" s="6">
        <v>-72363</v>
      </c>
    </row>
    <row spans="1:3" r="27">
      <c t="s" r="A27" s="4">
        <v>128</v>
      </c>
      <c t="n" r="B27" s="6">
        <v>67045</v>
      </c>
      <c t="n" r="C27" s="6">
        <v>110448</v>
      </c>
    </row>
    <row spans="1:3" r="28">
      <c t="s" r="A28" s="4">
        <v>129</v>
      </c>
      <c t="n" r="B28" s="6">
        <v>105471</v>
      </c>
      <c t="n" r="C28" s="6">
        <v>38085</v>
      </c>
    </row>
    <row spans="1:3" r="29">
      <c t="s" r="A29" s="4">
        <v>130</v>
      </c>
      <c t="n" r="B29" s="6">
        <v>29615</v>
      </c>
      <c t="n" r="C29" s="6">
        <v>44334</v>
      </c>
    </row>
    <row spans="1:3" r="30">
      <c t="s" r="A30" s="4">
        <v>131</v>
      </c>
      <c t="s" r="B30" s="4">
        <v>43</v>
      </c>
      <c t="s" r="C30" s="4">
        <v>43</v>
      </c>
    </row>
    <row spans="1:3" r="31">
      <c t="s" r="A31" s="3">
        <v>132</v>
      </c>
    </row>
    <row spans="1:3" r="32">
      <c t="s" r="A32" s="4">
        <v>133</v>
      </c>
      <c t="n" r="B32" s="6">
        <v>78550</v>
      </c>
      <c t="n" r="C32" s="6">
        <v>71106</v>
      </c>
    </row>
    <row spans="1:3" r="33">
      <c t="s" r="A33" s="4">
        <v>134</v>
      </c>
      <c t="s" r="B33" s="4">
        <v>43</v>
      </c>
      <c t="n" r="C33" s="6">
        <v>245601</v>
      </c>
    </row>
    <row spans="1:3" r="34">
      <c t="s" r="A34" s="4">
        <v>135</v>
      </c>
      <c t="s" r="B34" s="4">
        <v>43</v>
      </c>
      <c t="n" r="C34" s="6">
        <v>1065762</v>
      </c>
    </row>
    <row spans="1:3" r="35">
      <c t="s" r="A35" s="4">
        <v>136</v>
      </c>
      <c t="n" r="C35" s="7">
        <v>14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9</v>
      </c>
    </row>
    <row spans="1:2" r="3">
      <c t="s" r="A3" s="3">
        <v>138</v>
      </c>
    </row>
    <row spans="1:2" r="4">
      <c t="s" r="A4" s="4">
        <v>137</v>
      </c>
      <c t="s" r="B4" s="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0</v>
      </c>
      <c t="s" r="B1" s="2">
        <v>1</v>
      </c>
    </row>
    <row spans="1:2" r="2">
      <c t="s" r="B2" s="2">
        <v>29</v>
      </c>
    </row>
    <row spans="1:2" r="3">
      <c t="s" r="A3" s="3">
        <v>141</v>
      </c>
    </row>
    <row spans="1:2" r="4">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3</v>
      </c>
      <c t="s" r="B1" s="2">
        <v>1</v>
      </c>
    </row>
    <row spans="1:2" r="2">
      <c t="s" r="B2" s="2">
        <v>29</v>
      </c>
    </row>
    <row spans="1:2" r="3">
      <c t="s" r="A3" s="3">
        <v>144</v>
      </c>
    </row>
    <row spans="1:2" r="4">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6</v>
      </c>
      <c t="s" r="B1" s="2">
        <v>1</v>
      </c>
    </row>
    <row spans="1:2" r="2">
      <c t="s" r="B2" s="2">
        <v>29</v>
      </c>
    </row>
    <row spans="1:2" r="3">
      <c t="s" r="A3" s="3">
        <v>147</v>
      </c>
    </row>
    <row spans="1:2" r="4">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Basis of presentation, organiza</vt:lpstr>
      <vt:lpstr>Summary of Significant Accounti</vt:lpstr>
      <vt:lpstr>Property and Equipment</vt:lpstr>
      <vt:lpstr>Goodwill and Intangible Assets</vt:lpstr>
      <vt:lpstr>Investment in At Equity</vt:lpstr>
      <vt:lpstr>Capital Lease Obligations</vt:lpstr>
      <vt:lpstr>Commitments and Contingencies</vt:lpstr>
      <vt:lpstr>Related Party Debt</vt:lpstr>
      <vt:lpstr>Note Payable - bank</vt:lpstr>
      <vt:lpstr>Stockholders' (Deficit)</vt:lpstr>
      <vt:lpstr>Litigation</vt:lpstr>
      <vt:lpstr>Subsequent Events</vt:lpstr>
      <vt:lpstr>Summary of Significant Accoun18</vt:lpstr>
      <vt:lpstr>Property and Equipment (Tables)</vt:lpstr>
      <vt:lpstr>Goodwill and Intangible Assets </vt:lpstr>
      <vt:lpstr>Investment in At Equity (Tables</vt:lpstr>
      <vt:lpstr>Capital Lease Obligations (Tabl</vt:lpstr>
      <vt:lpstr>Commitments and Contingencies (</vt:lpstr>
      <vt:lpstr>Stockholders' (Deficit) (Tables</vt:lpstr>
      <vt:lpstr>Basis of presentation, organi25</vt:lpstr>
      <vt:lpstr>Summary of Significant Accoun26</vt:lpstr>
      <vt:lpstr>Property and Equipment (Details</vt:lpstr>
      <vt:lpstr>Property and Equipment (Detai28</vt:lpstr>
      <vt:lpstr>Goodwill and Intangible Asset29</vt:lpstr>
      <vt:lpstr>Goodwill and Intangible Asset30</vt:lpstr>
      <vt:lpstr>Goodwill and Intangible Asset31</vt:lpstr>
      <vt:lpstr>Investment in At Equity (Detail</vt:lpstr>
      <vt:lpstr>Investment in At Equity (Deta33</vt:lpstr>
      <vt:lpstr>Investment in At Equity (Deta34</vt:lpstr>
      <vt:lpstr>Capital Lease Obligations (Deta</vt:lpstr>
      <vt:lpstr>Capital Lease Obligations (De36</vt:lpstr>
      <vt:lpstr>Capital Lease Obligations (De37</vt:lpstr>
      <vt:lpstr>Capital Lease Obligations (De38</vt:lpstr>
      <vt:lpstr>Commitments and Contingencies39</vt:lpstr>
      <vt:lpstr>Commitments and Contingencies40</vt:lpstr>
      <vt:lpstr>Related Party Debt (Details Nar</vt:lpstr>
      <vt:lpstr>Note Payable - bank (Details Na</vt:lpstr>
      <vt:lpstr>Stockholders' (Deficit) (Detail</vt:lpstr>
      <vt:lpstr>Stockholders' (Deficit) (Deta44</vt:lpstr>
      <vt:lpstr>Stockholders' (Deficit) (Deta45</vt:lpstr>
      <vt:lpstr>Litigation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09:28:24Z</dcterms:created>
  <dcterms:modified xmlns:dcterms="http://purl.org/dc/terms/" xmlns:xsi="http://www.w3.org/2001/XMLSchema-instance" xsi:type="dcterms:W3CDTF">2016-11-15T09:28:24Z</dcterms:modified>
  <dc:title xmlns:dc="http://purl.org/dc/elements/1.1/">Untitled</dc:title>
  <dc:description xmlns:dc="http://purl.org/dc/elements/1.1/"/>
  <dc:subject xmlns:dc="http://purl.org/dc/elements/1.1/"/>
  <cp:keywords/>
  <cp:category/>
</cp:coreProperties>
</file>